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tent Assets" sheetId="15" state="visible" r:id="rId15"/>
    <sheet xmlns:r="http://schemas.openxmlformats.org/officeDocument/2006/relationships" name="Strategic Investment" sheetId="16" state="visible" r:id="rId16"/>
    <sheet xmlns:r="http://schemas.openxmlformats.org/officeDocument/2006/relationships" name="Fair Value Disclosure"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Net Income (Loss) Per Share" sheetId="24" state="visible" r:id="rId24"/>
    <sheet xmlns:r="http://schemas.openxmlformats.org/officeDocument/2006/relationships" name="Segment Information" sheetId="25" state="visible" r:id="rId25"/>
    <sheet xmlns:r="http://schemas.openxmlformats.org/officeDocument/2006/relationships" name="Restructuring Charg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Tables)"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Content Assets (Tables)" sheetId="34" state="visible" r:id="rId34"/>
    <sheet xmlns:r="http://schemas.openxmlformats.org/officeDocument/2006/relationships" name="Strategic Investment (Tables)" sheetId="35" state="visible" r:id="rId35"/>
    <sheet xmlns:r="http://schemas.openxmlformats.org/officeDocument/2006/relationships" name="Fair Value Disclosure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Commitment and Contingencies (T"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Segment Information (Tables)" sheetId="43" state="visible" r:id="rId43"/>
    <sheet xmlns:r="http://schemas.openxmlformats.org/officeDocument/2006/relationships" name="Restructuring Charges (Tables)" sheetId="44" state="visible" r:id="rId44"/>
    <sheet xmlns:r="http://schemas.openxmlformats.org/officeDocument/2006/relationships" name="The Company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Revenue - Narrative (Details)" sheetId="50" state="visible" r:id="rId50"/>
    <sheet xmlns:r="http://schemas.openxmlformats.org/officeDocument/2006/relationships" name="Revenue - Schedule of Contract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Balance Sheet Components - Sche" sheetId="55" state="visible" r:id="rId55"/>
    <sheet xmlns:r="http://schemas.openxmlformats.org/officeDocument/2006/relationships" name="Balance Sheet Components - Sc_2" sheetId="56" state="visible" r:id="rId56"/>
    <sheet xmlns:r="http://schemas.openxmlformats.org/officeDocument/2006/relationships" name="Balance Sheet Components - Narr" sheetId="57" state="visible" r:id="rId57"/>
    <sheet xmlns:r="http://schemas.openxmlformats.org/officeDocument/2006/relationships" name="Balance Sheet Components - Sc_3" sheetId="58" state="visible" r:id="rId58"/>
    <sheet xmlns:r="http://schemas.openxmlformats.org/officeDocument/2006/relationships" name="Balance Sheet Components - Sc_4" sheetId="59" state="visible" r:id="rId59"/>
    <sheet xmlns:r="http://schemas.openxmlformats.org/officeDocument/2006/relationships" name="Balance Sheet Components - Sc_5" sheetId="60" state="visible" r:id="rId60"/>
    <sheet xmlns:r="http://schemas.openxmlformats.org/officeDocument/2006/relationships" name="Content Assets - Schedule of Co" sheetId="61" state="visible" r:id="rId61"/>
    <sheet xmlns:r="http://schemas.openxmlformats.org/officeDocument/2006/relationships" name="Content Assets - Schedule Of Am" sheetId="62" state="visible" r:id="rId62"/>
    <sheet xmlns:r="http://schemas.openxmlformats.org/officeDocument/2006/relationships" name="Content Assets - Narrative (Det" sheetId="63" state="visible" r:id="rId63"/>
    <sheet xmlns:r="http://schemas.openxmlformats.org/officeDocument/2006/relationships" name="Content Assets - Schedule of _2" sheetId="64" state="visible" r:id="rId64"/>
    <sheet xmlns:r="http://schemas.openxmlformats.org/officeDocument/2006/relationships" name="Strategic Investment - Narrativ" sheetId="65" state="visible" r:id="rId65"/>
    <sheet xmlns:r="http://schemas.openxmlformats.org/officeDocument/2006/relationships" name="Strategic Investment - Availabl" sheetId="66" state="visible" r:id="rId66"/>
    <sheet xmlns:r="http://schemas.openxmlformats.org/officeDocument/2006/relationships" name="Fair Value Disclosure - Schedul" sheetId="67" state="visible" r:id="rId67"/>
    <sheet xmlns:r="http://schemas.openxmlformats.org/officeDocument/2006/relationships" name="Fair Value Disclosure - Fair Va" sheetId="68" state="visible" r:id="rId68"/>
    <sheet xmlns:r="http://schemas.openxmlformats.org/officeDocument/2006/relationships" name="Fair Value Disclosure - Narrati" sheetId="69" state="visible" r:id="rId69"/>
    <sheet xmlns:r="http://schemas.openxmlformats.org/officeDocument/2006/relationships" name="Leases - Narrative (Details)" sheetId="70" state="visible" r:id="rId70"/>
    <sheet xmlns:r="http://schemas.openxmlformats.org/officeDocument/2006/relationships" name="Leases - Schedule of Components" sheetId="71" state="visible" r:id="rId71"/>
    <sheet xmlns:r="http://schemas.openxmlformats.org/officeDocument/2006/relationships" name="Leases - Schedule of Supplement" sheetId="72" state="visible" r:id="rId72"/>
    <sheet xmlns:r="http://schemas.openxmlformats.org/officeDocument/2006/relationships" name="Leases - Schedule of Suppleme_2" sheetId="73" state="visible" r:id="rId73"/>
    <sheet xmlns:r="http://schemas.openxmlformats.org/officeDocument/2006/relationships" name="Leases - Schedule of Future Lea" sheetId="74" state="visible" r:id="rId74"/>
    <sheet xmlns:r="http://schemas.openxmlformats.org/officeDocument/2006/relationships" name="Debt - Schedule of Outstanding " sheetId="75" state="visible" r:id="rId75"/>
    <sheet xmlns:r="http://schemas.openxmlformats.org/officeDocument/2006/relationships" name="Debt - Narrative (Details)"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At-the-M" sheetId="79" state="visible" r:id="rId79"/>
    <sheet xmlns:r="http://schemas.openxmlformats.org/officeDocument/2006/relationships" name="Stockholders' Equity - Schedule" sheetId="80" state="visible" r:id="rId80"/>
    <sheet xmlns:r="http://schemas.openxmlformats.org/officeDocument/2006/relationships" name="Stockholders' Equity - Equity I" sheetId="81" state="visible" r:id="rId81"/>
    <sheet xmlns:r="http://schemas.openxmlformats.org/officeDocument/2006/relationships" name="Stockholders' Equity - Summary " sheetId="82" state="visible" r:id="rId82"/>
    <sheet xmlns:r="http://schemas.openxmlformats.org/officeDocument/2006/relationships" name="Stockholders' Equity - Restrict" sheetId="83" state="visible" r:id="rId83"/>
    <sheet xmlns:r="http://schemas.openxmlformats.org/officeDocument/2006/relationships" name="Stockholders' Equity - Summar_2" sheetId="84" state="visible" r:id="rId84"/>
    <sheet xmlns:r="http://schemas.openxmlformats.org/officeDocument/2006/relationships" name="Stockholders' Equity - Stock Op" sheetId="85" state="visible" r:id="rId85"/>
    <sheet xmlns:r="http://schemas.openxmlformats.org/officeDocument/2006/relationships" name="Stockholders' Equity - Stock-ba" sheetId="86" state="visible" r:id="rId86"/>
    <sheet xmlns:r="http://schemas.openxmlformats.org/officeDocument/2006/relationships" name="Stockholders' Equity - Schedu_2" sheetId="87" state="visible" r:id="rId87"/>
    <sheet xmlns:r="http://schemas.openxmlformats.org/officeDocument/2006/relationships" name="Stockholders' Equity - Summar_3"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Income Taxes - Schedule of Comp" sheetId="91" state="visible" r:id="rId91"/>
    <sheet xmlns:r="http://schemas.openxmlformats.org/officeDocument/2006/relationships" name="Income Taxes - Schedule of Inco" sheetId="92" state="visible" r:id="rId92"/>
    <sheet xmlns:r="http://schemas.openxmlformats.org/officeDocument/2006/relationships" name="Income Taxes - Schedule of Reco" sheetId="93" state="visible" r:id="rId93"/>
    <sheet xmlns:r="http://schemas.openxmlformats.org/officeDocument/2006/relationships" name="Income Taxes - Summary of Signi" sheetId="94" state="visible" r:id="rId94"/>
    <sheet xmlns:r="http://schemas.openxmlformats.org/officeDocument/2006/relationships" name="Income Taxes - Narrative (Detai" sheetId="95" state="visible" r:id="rId95"/>
    <sheet xmlns:r="http://schemas.openxmlformats.org/officeDocument/2006/relationships" name="Income Taxes - Summary of Recon" sheetId="96" state="visible" r:id="rId96"/>
    <sheet xmlns:r="http://schemas.openxmlformats.org/officeDocument/2006/relationships" name="Retirement Plans - Narrative (D" sheetId="97" state="visible" r:id="rId97"/>
    <sheet xmlns:r="http://schemas.openxmlformats.org/officeDocument/2006/relationships" name="Net Income (Loss) Per Share - S" sheetId="98" state="visible" r:id="rId98"/>
    <sheet xmlns:r="http://schemas.openxmlformats.org/officeDocument/2006/relationships" name="Net Income (Loss) Per Share - N"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Segment Information - Long-live" sheetId="102" state="visible" r:id="rId102"/>
    <sheet xmlns:r="http://schemas.openxmlformats.org/officeDocument/2006/relationships" name="Restructuring Charges - Restruc" sheetId="103" state="visible" r:id="rId103"/>
    <sheet xmlns:r="http://schemas.openxmlformats.org/officeDocument/2006/relationships" name="Restructuring - Narrative (Deta" sheetId="104" state="visible" r:id="rId104"/>
    <sheet xmlns:r="http://schemas.openxmlformats.org/officeDocument/2006/relationships" name="Restructuring Charges - Reconci"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1</t>
        </is>
      </c>
      <c r="C9" s="4" t="inlineStr">
        <is>
          <t xml:space="preserve"> </t>
        </is>
      </c>
      <c r="D9" s="4" t="inlineStr">
        <is>
          <t xml:space="preserve"> </t>
        </is>
      </c>
    </row>
    <row r="10">
      <c r="A10" s="4" t="inlineStr">
        <is>
          <t>Entity Registrant Name</t>
        </is>
      </c>
      <c r="B10" s="4" t="inlineStr">
        <is>
          <t>Roku,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87865</t>
        </is>
      </c>
      <c r="C12" s="4" t="inlineStr">
        <is>
          <t xml:space="preserve"> </t>
        </is>
      </c>
      <c r="D12" s="4" t="inlineStr">
        <is>
          <t xml:space="preserve"> </t>
        </is>
      </c>
    </row>
    <row r="13">
      <c r="A13" s="4" t="inlineStr">
        <is>
          <t>Entity Address, Address Line One</t>
        </is>
      </c>
      <c r="B13" s="4" t="inlineStr">
        <is>
          <t>1173 Coleman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0</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56-904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ROK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v>
      </c>
    </row>
    <row r="33">
      <c r="A33" s="4" t="inlineStr">
        <is>
          <t>Documents Incorporated by Reference</t>
        </is>
      </c>
      <c r="B33" s="4" t="inlineStr">
        <is>
          <t xml:space="preserve">Part III incorporates by reference certain information from the Registrant’s definitive proxy statement (the “Proxy Statement”) for the 2024 Annual Meeting of Stockholders. The Proxy Statement will be filed with the Securities and Exchange Commission within 120 days of the registrant’s fiscal year ended December 31, 2023. </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28439</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616253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735939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ustomer Accounting for 10% or More of Segment Revenue (Details) - Net Revenue - Customer Concentration Risk</t>
        </is>
      </c>
      <c r="B1" s="2" t="inlineStr">
        <is>
          <t>12 Months Ended</t>
        </is>
      </c>
    </row>
    <row r="2">
      <c r="B2" s="2" t="inlineStr">
        <is>
          <t>Dec. 31, 2023</t>
        </is>
      </c>
      <c r="C2" s="2" t="inlineStr">
        <is>
          <t>Dec. 31, 2022</t>
        </is>
      </c>
      <c r="D2" s="2" t="inlineStr">
        <is>
          <t>Dec. 31, 2021</t>
        </is>
      </c>
    </row>
    <row r="3">
      <c r="A3" s="4" t="inlineStr">
        <is>
          <t>Customer I</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Concentration risk</t>
        </is>
      </c>
      <c r="B5" s="10" t="n">
        <v>0.11</v>
      </c>
      <c r="C5" s="4" t="inlineStr">
        <is>
          <t xml:space="preserve"> </t>
        </is>
      </c>
      <c r="D5" s="4" t="inlineStr">
        <is>
          <t xml:space="preserve"> </t>
        </is>
      </c>
    </row>
    <row r="6">
      <c r="A6" s="4" t="inlineStr">
        <is>
          <t>Platform | Customer H</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10" t="n">
        <v>0.1</v>
      </c>
    </row>
    <row r="9">
      <c r="A9" s="4" t="inlineStr">
        <is>
          <t>Platform | Customer I</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Concentration risk</t>
        </is>
      </c>
      <c r="B11" s="10" t="n">
        <v>0.13</v>
      </c>
      <c r="C11" s="4" t="inlineStr">
        <is>
          <t xml:space="preserve"> </t>
        </is>
      </c>
      <c r="D11" s="4" t="inlineStr">
        <is>
          <t xml:space="preserve"> </t>
        </is>
      </c>
    </row>
    <row r="12">
      <c r="A12" s="4" t="inlineStr">
        <is>
          <t>Devices | Customer A</t>
        </is>
      </c>
      <c r="B12" s="4" t="inlineStr">
        <is>
          <t xml:space="preserve"> </t>
        </is>
      </c>
      <c r="C12" s="4" t="inlineStr">
        <is>
          <t xml:space="preserve"> </t>
        </is>
      </c>
      <c r="D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row>
    <row r="14">
      <c r="A14" s="4" t="inlineStr">
        <is>
          <t>Concentration risk</t>
        </is>
      </c>
      <c r="B14" s="10" t="n">
        <v>0.15</v>
      </c>
      <c r="C14" s="4" t="inlineStr">
        <is>
          <t xml:space="preserve"> </t>
        </is>
      </c>
      <c r="D14" s="4" t="inlineStr">
        <is>
          <t xml:space="preserve"> </t>
        </is>
      </c>
    </row>
    <row r="15">
      <c r="A15" s="4" t="inlineStr">
        <is>
          <t>Devices | Customer B</t>
        </is>
      </c>
      <c r="B15" s="4" t="inlineStr">
        <is>
          <t xml:space="preserve"> </t>
        </is>
      </c>
      <c r="C15" s="4" t="inlineStr">
        <is>
          <t xml:space="preserve"> </t>
        </is>
      </c>
      <c r="D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row>
    <row r="17">
      <c r="A17" s="4" t="inlineStr">
        <is>
          <t>Concentration risk</t>
        </is>
      </c>
      <c r="B17" s="10" t="n">
        <v>0.15</v>
      </c>
      <c r="C17" s="10" t="n">
        <v>0.21</v>
      </c>
      <c r="D17" s="10" t="n">
        <v>0.22</v>
      </c>
    </row>
    <row r="18">
      <c r="A18" s="4" t="inlineStr">
        <is>
          <t>Devices | Customer C</t>
        </is>
      </c>
      <c r="B18" s="4" t="inlineStr">
        <is>
          <t xml:space="preserve"> </t>
        </is>
      </c>
      <c r="C18" s="4" t="inlineStr">
        <is>
          <t xml:space="preserve"> </t>
        </is>
      </c>
      <c r="D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row>
    <row r="20">
      <c r="A20" s="4" t="inlineStr">
        <is>
          <t>Concentration risk</t>
        </is>
      </c>
      <c r="B20" s="10" t="n">
        <v>0.41</v>
      </c>
      <c r="C20" s="10" t="n">
        <v>0.38</v>
      </c>
      <c r="D20" s="10" t="n">
        <v>0.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Dec. 31, 2023</t>
        </is>
      </c>
      <c r="C1" s="2" t="inlineStr">
        <is>
          <t>Dec. 31, 2022</t>
        </is>
      </c>
    </row>
    <row r="2">
      <c r="A2" s="3" t="inlineStr">
        <is>
          <t>Entity Wide Revenue Major Customer [Line Items]</t>
        </is>
      </c>
      <c r="B2" s="4" t="inlineStr">
        <is>
          <t xml:space="preserve"> </t>
        </is>
      </c>
      <c r="C2" s="4" t="inlineStr">
        <is>
          <t xml:space="preserve"> </t>
        </is>
      </c>
    </row>
    <row r="3">
      <c r="A3" s="4" t="inlineStr">
        <is>
          <t>Long-lived assets</t>
        </is>
      </c>
      <c r="B3" s="7" t="n">
        <v>636000</v>
      </c>
      <c r="C3" s="7" t="n">
        <v>856726</v>
      </c>
    </row>
    <row r="4">
      <c r="A4" s="4" t="inlineStr">
        <is>
          <t>United States</t>
        </is>
      </c>
      <c r="B4" s="4" t="inlineStr">
        <is>
          <t xml:space="preserve"> </t>
        </is>
      </c>
      <c r="C4" s="4" t="inlineStr">
        <is>
          <t xml:space="preserve"> </t>
        </is>
      </c>
    </row>
    <row r="5">
      <c r="A5" s="3" t="inlineStr">
        <is>
          <t>Entity Wide Revenue Major Customer [Line Items]</t>
        </is>
      </c>
      <c r="B5" s="4" t="inlineStr">
        <is>
          <t xml:space="preserve"> </t>
        </is>
      </c>
      <c r="C5" s="4" t="inlineStr">
        <is>
          <t xml:space="preserve"> </t>
        </is>
      </c>
    </row>
    <row r="6">
      <c r="A6" s="4" t="inlineStr">
        <is>
          <t>Long-lived assets</t>
        </is>
      </c>
      <c r="B6" s="6" t="n">
        <v>497024</v>
      </c>
      <c r="C6" s="6" t="n">
        <v>686902</v>
      </c>
    </row>
    <row r="7">
      <c r="A7" s="4" t="inlineStr">
        <is>
          <t>United Kingdom</t>
        </is>
      </c>
      <c r="B7" s="4" t="inlineStr">
        <is>
          <t xml:space="preserve"> </t>
        </is>
      </c>
      <c r="C7" s="4" t="inlineStr">
        <is>
          <t xml:space="preserve"> </t>
        </is>
      </c>
    </row>
    <row r="8">
      <c r="A8" s="3" t="inlineStr">
        <is>
          <t>Entity Wide Revenue Major Customer [Line Items]</t>
        </is>
      </c>
      <c r="B8" s="4" t="inlineStr">
        <is>
          <t xml:space="preserve"> </t>
        </is>
      </c>
      <c r="C8" s="4" t="inlineStr">
        <is>
          <t xml:space="preserve"> </t>
        </is>
      </c>
    </row>
    <row r="9">
      <c r="A9" s="4" t="inlineStr">
        <is>
          <t>Long-lived assets</t>
        </is>
      </c>
      <c r="B9" s="6" t="n">
        <v>109315</v>
      </c>
      <c r="C9" s="6" t="n">
        <v>127538</v>
      </c>
    </row>
    <row r="10">
      <c r="A10" s="4" t="inlineStr">
        <is>
          <t>Other countries</t>
        </is>
      </c>
      <c r="B10" s="4" t="inlineStr">
        <is>
          <t xml:space="preserve"> </t>
        </is>
      </c>
      <c r="C10" s="4" t="inlineStr">
        <is>
          <t xml:space="preserve"> </t>
        </is>
      </c>
    </row>
    <row r="11">
      <c r="A11" s="3" t="inlineStr">
        <is>
          <t>Entity Wide Revenue Major Customer [Line Items]</t>
        </is>
      </c>
      <c r="B11" s="4" t="inlineStr">
        <is>
          <t xml:space="preserve"> </t>
        </is>
      </c>
      <c r="C11" s="4" t="inlineStr">
        <is>
          <t xml:space="preserve"> </t>
        </is>
      </c>
    </row>
    <row r="12">
      <c r="A12" s="4" t="inlineStr">
        <is>
          <t>Long-lived assets</t>
        </is>
      </c>
      <c r="B12" s="7" t="n">
        <v>29661</v>
      </c>
      <c r="C12" s="7" t="n">
        <v>4228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structuring and Related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7" t="n">
        <v>356094</v>
      </c>
      <c r="C4" s="7" t="n">
        <v>38140</v>
      </c>
    </row>
    <row r="5">
      <c r="A5" s="4" t="inlineStr">
        <is>
          <t>Cost of revenue | Platfor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6" t="n">
        <v>67032</v>
      </c>
      <c r="C7" s="6" t="n">
        <v>0</v>
      </c>
    </row>
    <row r="8">
      <c r="A8" s="4" t="inlineStr">
        <is>
          <t>Cost of revenue | Devic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6" t="n">
        <v>3323</v>
      </c>
      <c r="C10" s="6" t="n">
        <v>0</v>
      </c>
    </row>
    <row r="11">
      <c r="A11" s="4" t="inlineStr">
        <is>
          <t>Research and development</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6" t="n">
        <v>110491</v>
      </c>
      <c r="C13" s="6" t="n">
        <v>19592</v>
      </c>
    </row>
    <row r="14">
      <c r="A14" s="4" t="inlineStr">
        <is>
          <t>Sales and market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6" t="n">
        <v>113714</v>
      </c>
      <c r="C16" s="6" t="n">
        <v>10904</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6" t="n">
        <v>61534</v>
      </c>
      <c r="C19" s="6" t="n">
        <v>7644</v>
      </c>
    </row>
    <row r="20">
      <c r="A20" s="4" t="inlineStr">
        <is>
          <t>Employee Termina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restructuring charges</t>
        </is>
      </c>
      <c r="B22" s="6" t="n">
        <v>83165</v>
      </c>
      <c r="C22" s="6" t="n">
        <v>30640</v>
      </c>
    </row>
    <row r="23">
      <c r="A23" s="4" t="inlineStr">
        <is>
          <t>Employee Terminations | Cost of revenue | Platform</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restructuring charges</t>
        </is>
      </c>
      <c r="B25" s="6" t="n">
        <v>1164</v>
      </c>
      <c r="C25" s="6" t="n">
        <v>0</v>
      </c>
    </row>
    <row r="26">
      <c r="A26" s="4" t="inlineStr">
        <is>
          <t>Employee Terminations | Cost of revenue | Devic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restructuring charges</t>
        </is>
      </c>
      <c r="B28" s="6" t="n">
        <v>524</v>
      </c>
      <c r="C28" s="6" t="n">
        <v>0</v>
      </c>
    </row>
    <row r="29">
      <c r="A29" s="4" t="inlineStr">
        <is>
          <t>Employee Terminations | Research and develop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restructuring charges</t>
        </is>
      </c>
      <c r="B31" s="6" t="n">
        <v>31160</v>
      </c>
      <c r="C31" s="6" t="n">
        <v>12092</v>
      </c>
    </row>
    <row r="32">
      <c r="A32" s="4" t="inlineStr">
        <is>
          <t>Employee Terminations | Sales and marketing</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restructuring charges</t>
        </is>
      </c>
      <c r="B34" s="6" t="n">
        <v>29786</v>
      </c>
      <c r="C34" s="6" t="n">
        <v>10904</v>
      </c>
    </row>
    <row r="35">
      <c r="A35" s="4" t="inlineStr">
        <is>
          <t>Employee Terminations |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restructuring charges</t>
        </is>
      </c>
      <c r="B37" s="6" t="n">
        <v>20531</v>
      </c>
      <c r="C37" s="6" t="n">
        <v>7644</v>
      </c>
    </row>
    <row r="38">
      <c r="A38" s="4" t="inlineStr">
        <is>
          <t>Facilities Exit Cos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restructuring charges</t>
        </is>
      </c>
      <c r="B40" s="6" t="n">
        <v>3527</v>
      </c>
      <c r="C40" s="4" t="inlineStr">
        <is>
          <t xml:space="preserve"> </t>
        </is>
      </c>
    </row>
    <row r="41">
      <c r="A41" s="4" t="inlineStr">
        <is>
          <t>Facilities Exit Costs | Cost of revenue | Platform</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restructuring charges</t>
        </is>
      </c>
      <c r="B43" s="6" t="n">
        <v>1</v>
      </c>
      <c r="C43" s="4" t="inlineStr">
        <is>
          <t xml:space="preserve"> </t>
        </is>
      </c>
    </row>
    <row r="44">
      <c r="A44" s="4" t="inlineStr">
        <is>
          <t>Facilities Exit Costs | Cost of revenue | Device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restructuring charges</t>
        </is>
      </c>
      <c r="B46" s="6" t="n">
        <v>6</v>
      </c>
      <c r="C46" s="4" t="inlineStr">
        <is>
          <t xml:space="preserve"> </t>
        </is>
      </c>
    </row>
    <row r="47">
      <c r="A47" s="4" t="inlineStr">
        <is>
          <t>Facilities Exit Costs | Research and development</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restructuring charges</t>
        </is>
      </c>
      <c r="B49" s="6" t="n">
        <v>1320</v>
      </c>
      <c r="C49" s="4" t="inlineStr">
        <is>
          <t xml:space="preserve"> </t>
        </is>
      </c>
    </row>
    <row r="50">
      <c r="A50" s="4" t="inlineStr">
        <is>
          <t>Facilities Exit Costs | Sales and marketing</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restructuring charges</t>
        </is>
      </c>
      <c r="B52" s="6" t="n">
        <v>517</v>
      </c>
      <c r="C52" s="4" t="inlineStr">
        <is>
          <t xml:space="preserve"> </t>
        </is>
      </c>
    </row>
    <row r="53">
      <c r="A53" s="4" t="inlineStr">
        <is>
          <t>Facilities Exit Costs | General and administrative</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restructuring charges</t>
        </is>
      </c>
      <c r="B55" s="6" t="n">
        <v>1683</v>
      </c>
      <c r="C55" s="4" t="inlineStr">
        <is>
          <t xml:space="preserve"> </t>
        </is>
      </c>
    </row>
    <row r="56">
      <c r="A56" s="4" t="inlineStr">
        <is>
          <t>Asset Impairment Charges</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restructuring charges</t>
        </is>
      </c>
      <c r="B58" s="6" t="n">
        <v>269402</v>
      </c>
      <c r="C58" s="6" t="n">
        <v>7500</v>
      </c>
    </row>
    <row r="59">
      <c r="A59" s="4" t="inlineStr">
        <is>
          <t>Asset Impairment Charges | Cost of revenue | Platform</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restructuring charges</t>
        </is>
      </c>
      <c r="B61" s="6" t="n">
        <v>65867</v>
      </c>
      <c r="C61" s="6" t="n">
        <v>0</v>
      </c>
    </row>
    <row r="62">
      <c r="A62" s="4" t="inlineStr">
        <is>
          <t>Asset Impairment Charges | Cost of revenue | Devices</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 restructuring charges</t>
        </is>
      </c>
      <c r="B64" s="6" t="n">
        <v>2793</v>
      </c>
      <c r="C64" s="6" t="n">
        <v>0</v>
      </c>
    </row>
    <row r="65">
      <c r="A65" s="4" t="inlineStr">
        <is>
          <t>Asset Impairment Charges | Research and development</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 restructuring charges</t>
        </is>
      </c>
      <c r="B67" s="6" t="n">
        <v>78011</v>
      </c>
      <c r="C67" s="6" t="n">
        <v>7500</v>
      </c>
    </row>
    <row r="68">
      <c r="A68" s="4" t="inlineStr">
        <is>
          <t>Asset Impairment Charges | Sales and marketing</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 restructuring charges</t>
        </is>
      </c>
      <c r="B70" s="6" t="n">
        <v>83411</v>
      </c>
      <c r="C70" s="6" t="n">
        <v>0</v>
      </c>
    </row>
    <row r="71">
      <c r="A71" s="4" t="inlineStr">
        <is>
          <t>Asset Impairment Charges | General and administrative</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 restructuring charges</t>
        </is>
      </c>
      <c r="B73" s="7" t="n">
        <v>39320</v>
      </c>
      <c r="C73"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Decrease in operating lease right-of-use assets due to impairment (See Note 17)</t>
        </is>
      </c>
      <c r="B4" s="7" t="n">
        <v>131646</v>
      </c>
      <c r="C4" s="7" t="n">
        <v>0</v>
      </c>
      <c r="D4" s="7" t="n">
        <v>0</v>
      </c>
    </row>
    <row r="5">
      <c r="A5" s="4" t="inlineStr">
        <is>
          <t>Tangible asset impairment charges</t>
        </is>
      </c>
      <c r="B5" s="6" t="n">
        <v>72300</v>
      </c>
      <c r="C5" s="6" t="n">
        <v>0</v>
      </c>
      <c r="D5" s="6" t="n">
        <v>0</v>
      </c>
    </row>
    <row r="6">
      <c r="A6" s="4" t="inlineStr">
        <is>
          <t>Content asset impairment charges</t>
        </is>
      </c>
      <c r="B6" s="6" t="n">
        <v>65500</v>
      </c>
      <c r="C6" s="6" t="n">
        <v>0</v>
      </c>
      <c r="D6" s="6" t="n">
        <v>0</v>
      </c>
    </row>
    <row r="7">
      <c r="A7" s="4" t="inlineStr">
        <is>
          <t>Impairment of intangible assets</t>
        </is>
      </c>
      <c r="B7" s="7" t="n">
        <v>0</v>
      </c>
      <c r="C7" s="7" t="n">
        <v>7500</v>
      </c>
      <c r="D7"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Restructuring Charges - Reconciliation Restructuring and Related Cos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3859</v>
      </c>
      <c r="C4" s="7" t="n">
        <v>22093</v>
      </c>
      <c r="D4" s="7" t="n">
        <v>0</v>
      </c>
    </row>
    <row r="5">
      <c r="A5" s="4" t="inlineStr">
        <is>
          <t>Add: Restructuring charges incurred</t>
        </is>
      </c>
      <c r="B5" s="6" t="n">
        <v>86692</v>
      </c>
      <c r="C5" s="6" t="n">
        <v>30640</v>
      </c>
      <c r="D5" s="4" t="inlineStr">
        <is>
          <t xml:space="preserve"> </t>
        </is>
      </c>
    </row>
    <row r="6">
      <c r="A6" s="4" t="inlineStr">
        <is>
          <t>Less: Payments made</t>
        </is>
      </c>
      <c r="B6" s="6" t="n">
        <v>-94926</v>
      </c>
      <c r="C6" s="6" t="n">
        <v>-8547</v>
      </c>
      <c r="D6" s="4" t="inlineStr">
        <is>
          <t xml:space="preserve"> </t>
        </is>
      </c>
    </row>
    <row r="7">
      <c r="A7" s="4" t="inlineStr">
        <is>
          <t>Ending balance</t>
        </is>
      </c>
      <c r="B7" s="7" t="n">
        <v>13859</v>
      </c>
      <c r="C7" s="6" t="n">
        <v>22093</v>
      </c>
      <c r="D7" s="4" t="inlineStr">
        <is>
          <t xml:space="preserve"> </t>
        </is>
      </c>
    </row>
    <row r="8">
      <c r="A8" s="4" t="inlineStr">
        <is>
          <t>Restructuring, Incurred Cost, Statement of Income or Comprehensive Income [Extensible Enumeration]</t>
        </is>
      </c>
      <c r="B8" s="4" t="inlineStr">
        <is>
          <t>Accrued liabilities</t>
        </is>
      </c>
      <c r="C8" s="4" t="inlineStr">
        <is>
          <t xml:space="preserve"> </t>
        </is>
      </c>
      <c r="D8" s="4" t="inlineStr">
        <is>
          <t xml:space="preserve"> </t>
        </is>
      </c>
    </row>
    <row r="9">
      <c r="A9" s="4" t="inlineStr">
        <is>
          <t>Employee Termination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7" t="n">
        <v>12661</v>
      </c>
      <c r="C11" s="6" t="n">
        <v>22093</v>
      </c>
      <c r="D11" s="7" t="n">
        <v>0</v>
      </c>
    </row>
    <row r="12">
      <c r="A12" s="4" t="inlineStr">
        <is>
          <t>Add: Restructuring charges incurred</t>
        </is>
      </c>
      <c r="B12" s="6" t="n">
        <v>83165</v>
      </c>
      <c r="C12" s="6" t="n">
        <v>30640</v>
      </c>
      <c r="D12" s="4" t="inlineStr">
        <is>
          <t xml:space="preserve"> </t>
        </is>
      </c>
    </row>
    <row r="13">
      <c r="A13" s="4" t="inlineStr">
        <is>
          <t>Less: Payments made</t>
        </is>
      </c>
      <c r="B13" s="6" t="n">
        <v>-92597</v>
      </c>
      <c r="C13" s="6" t="n">
        <v>-8547</v>
      </c>
      <c r="D13" s="4" t="inlineStr">
        <is>
          <t xml:space="preserve"> </t>
        </is>
      </c>
    </row>
    <row r="14">
      <c r="A14" s="4" t="inlineStr">
        <is>
          <t>Ending balance</t>
        </is>
      </c>
      <c r="B14" s="6" t="n">
        <v>12661</v>
      </c>
      <c r="C14" s="6" t="n">
        <v>22093</v>
      </c>
      <c r="D14" s="4" t="inlineStr">
        <is>
          <t xml:space="preserve"> </t>
        </is>
      </c>
    </row>
    <row r="15">
      <c r="A15" s="4" t="inlineStr">
        <is>
          <t>Facilities Exit Cos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balance</t>
        </is>
      </c>
      <c r="B17" s="6" t="n">
        <v>1198</v>
      </c>
      <c r="C17" s="6" t="n">
        <v>0</v>
      </c>
      <c r="D17" s="4" t="inlineStr">
        <is>
          <t xml:space="preserve"> </t>
        </is>
      </c>
    </row>
    <row r="18">
      <c r="A18" s="4" t="inlineStr">
        <is>
          <t>Add: Restructuring charges incurred</t>
        </is>
      </c>
      <c r="B18" s="6" t="n">
        <v>3527</v>
      </c>
      <c r="C18" s="4" t="inlineStr">
        <is>
          <t xml:space="preserve"> </t>
        </is>
      </c>
      <c r="D18" s="4" t="inlineStr">
        <is>
          <t xml:space="preserve"> </t>
        </is>
      </c>
    </row>
    <row r="19">
      <c r="A19" s="4" t="inlineStr">
        <is>
          <t>Less: Payments made</t>
        </is>
      </c>
      <c r="B19" s="6" t="n">
        <v>-2329</v>
      </c>
      <c r="C19" s="4" t="inlineStr">
        <is>
          <t xml:space="preserve"> </t>
        </is>
      </c>
      <c r="D19" s="4" t="inlineStr">
        <is>
          <t xml:space="preserve"> </t>
        </is>
      </c>
    </row>
    <row r="20">
      <c r="A20" s="4" t="inlineStr">
        <is>
          <t>Ending balance</t>
        </is>
      </c>
      <c r="B20" s="7" t="n">
        <v>1198</v>
      </c>
      <c r="C20" s="7" t="n">
        <v>0</v>
      </c>
      <c r="D2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Certain prior period amounts in the consolidated financial statements and accompanying notes have been reclassified to conform to the current period presentation. Use of Estimates The preparation of the Company’s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and the impairment of content assets; • the impairment of operating lease right-of-use assets and property and equipment; • valuation of the Strategic Investment (defined in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Comprehensive Income (Loss) Comprehensive income (loss) for the years ended December 31, 2023, 2022, and 2021 includes foreign currency translation adjustments. Foreign Currency The functional currency of some of the Company’s foreign subsidiaries is the U.S. dollar. Monetary assets and liabilities of these subsidiaries are remeasured into U.S. dollars from the local currency at exchange rates in effect at period-end and non-monetary assets and liabilities are remeasured at historical exchange rates. Revenue and expenses are remeasured at average exchange rates in effect during each period. Foreign currency gains or losses from remeasurement and transaction gains or losses are recorded as Other income (expense), net in the consolidated statements of operations. The Company recorded a foreign currency loss of $1.5 million, a gain of $8.2 million, and a loss of $1.2 million during the years ended December 31, 2023, 2022, and 2021, respectively. The Company also has some foreign subsidiaries which use local currency as their functional currency. The financial statements of these subsidiaries are translated to U.S. dollars using month-end exchange rates for assets and liabilities, and average exchange rates for revenue and expenses. Translation gains and losses are recorded in accumulated other comprehensive income (loss) as a component of stockholders' equity. Cash and Cash Equivalents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is included in Prepaid expenses and other current assets in the consolidated balance sheets and is used to secure outstanding letters of credit related to operating leases for office facilities. The letters of credit were previously secured by the Credit Facility (defined in Note 10) which matured and was repaid in February 2023. See Note 10 for additional details. The Company maintains its cash, cash equivalent, and restricted cash balances with high credit financial institutions and continuously monitors the amount of exposure to any one institution and diversifies as necessary in order to minimize its concentration risk. Such balances often exceed regulated insured limits.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ed of the following activities (in thousands): Years Ended December 31, 2023 2022 2021 Beginning balance $ 7,417 $ 6,015 $ 5,912 Add: Charged to revenue 16,560 19,068 16,181 Less: Utilization of sales return reserve (16,169) (17,666) (16,078) Ending balance $ 7,808 $ 7,417 $ 6,015 Allowance for Sales Incentives : Allowance for sales incentives consisted of the following activities (in thousands): Years Ended December 31, 2023 2022 2021 Beginning balance $ 28,903 $ 48,411 $ 30,838 Add: Charged to revenue 85,178 94,731 90,530 Less: Utilization of sales incentive reserve (91,057) (114,239) (72,957) Ending balance $ 23,024 $ 28,903 $ 48,411 Allowance for Doubtful Accounts : Allowance for doubtful accounts consisted of the following activities (in thousands): Years Ended December 31, 2023 2022 2021 Beginning balance $ 3,498 $ 2,158 $ 4,181 Provision for (recoveries of) doubtful accounts 1,674 2,081 (904) Adjustments for write-off (2,959) (741) (1,119) Ending balance $ 2,213 $ 3,498 $ 2,158 The Company did not have any customer that individually accounted for more than 10% of its accounts receivable, net balance as of December 31, 2023 and 2022. Intangible Assets Intangible assets acquired through business combinations are recorded at their fair values as of the acquisition date. Intangible assets are amortized using the straight-line method over their estimated useful lives. The Company evaluates the estimated remaining useful lives of its intangible assets annually and when events or changes in circumstances warrant a revision to the remaining periods of amortization. Impairment Assessments The Company evaluates goodwill and indefinite-lived intangible assets, for possible impairment at least annually during the fourth quarter of each fiscal year or more often, if and when circumstances indicate that goodwill or indefinite-lived intangible assets may be impaired. This includes but is not limited to significant adverse changes in the business climate, market conditions, or other events that indicate that it is more likely than not that the fair value of a reporting unit or indefinite lived-intangible asset is less than its carrying value. In performing its annual assessment, the Company can opt to perform a qualitative assessment to test for impairment or it can directly perform a quantitative assessment. Based on the Company’s qualitative assessment, if it is determined that the fair value of the reporting unit or indefinite-lived intangible assets is, more likely than not, less than its carrying amount, then the quantitative assessment is performed. Any excess of the reporting unit’s carrying amount over its fair value is recorded as an impairment loss, limited to the total amount of goodwill allocated to the reporting unit. Any excess of an indefinite-lived intangible asset’s carrying amount over its fair value is recorded as an impairment loss. The Company reviews long-lived assets, including property and equipment, right-of-use assets, and intangible assets with finite lives for impairment when events or changes in business circumstances indicate that the carrying amount of the asset or asset group may not be recoverable. The Company assesses the recoverability of an asset or asset group based on their estimated undiscounted future cash flows directly associated with their use and eventual disposition. If the asset or asset group is not recoverable, an impairment loss is recognized based on the excess of the carrying amount over the fair value of the asset or asset group. The Company did not recognize any impairment for goodwill in any of the periods reported. The Company recorded an impairment charge related to abandoned technology assets of $7.5 million for the year ended December 31, 2022. There were no impairments of intangible assets during the years ended December 31, 2023 and December 31, 2021. See Note 17 for additional details. During the year ended December 31, 2023, the Company recognized an impairment charge of $131.6 million for operating lease right-of-use assets and an impairment charge of $72.3 million for property and equipment related to a decision to sub-lease and cease the use of certain office facilities and related property and equipment. This action was taken as part of the restructuring announced in the third quarter of fiscal year 2023. See Note 17 for additional details. There were no impairments of property and equipment, right-of-use assets, and intangible assets with finite lives during the years ended December 31, 2022 and December 31, 2021. Content Assets The Company recognizes content assets (licensed and produced) as Content assets, net on the consolidated balance sheets. For licensed content, the cost per title is capitalized along with a corresponding liability when the license period begins, the content is available for streaming and when the fee is determinable. For produced content, all direct production costs are capitalized. Payment terms for certain licensed content require advanced payments which are reflected in Prepaid expenses and other current assets. The amortization expense for content assets (licensed and produced) is based on projected usage which results in accelerated or straight-lined patterns depending on the nature of the content. Projected usage is mainly based on historical and projected viewing patterns. Amortization of content assets is included in Cost of revenue, platform in the consolidated statements of operations. Content assets (licensed and produced) are primarily monetized together as a unit, referred to as a film group. The film group is evaluated for impairment whenever an event occurs, or circumstances change, indicating the fair value is less than the carrying value. The Company reviews various qualitative factors and indicators to assess whether the film group is impaired. In addition, unamortized costs for assets that have been, or are expected to be, abandoned are written off. During the year ended December 31, 2023, the Company recognized an impairment charge of $65.5 million related to removing select licensed and produced content from The Roku Channel. This action was taken as part of the restructuring announced in the third quarter of fiscal year 2023. See Note 17 for additional details. The Company did not recognize any impairment of content assets during the years ended December 31, 2022 and December 31, 2021. Revenue Recognition Revenue is recognized upon transfer of control of promised goods or services to customers in an amount that reflects the consideration the Company expects to receive in exchange for those goods or services. The Company’s contracts include various product or services or a combination of both, which are generally capable of being distinct and are accounted for as separate performance obligations. The Company’s contracts often contain multiple distinct performance obligations. The Company estimates the transaction price based on the amount expected to be received for transferring the promised goods or services in the contract which may include fixed consideration or variable consideration. At the inception of each arrangement, the Company evaluates the likelihood that the payments will be collected. When arrangements have variable consideration, the Company utilizes the expected value method to estimate the amount expected to be received. The amount of variable consideration that is included in the transaction price is constrained to the extent that it is probable a significant reversal in the amount of the cumulative revenue recognized will not occur in a future period. The estimate of the variable consideration is based on the assessment of historical, current, and forecasted performance noted and expected from the performance obligation. In arrangements with multiple performance obligations, the estimated transaction price of each contract is allocated to each distinct performance obligation based on relative stand-alone selling price (“SSP”). For performance obligations routinely sold separately, the Company determines SSP based on prices charged to customers for individual products in consideration with historical and expected discounting practices, the size, and volume of transactions, geographic location, and go-to-market strategy. For those performance obligations that are not routinely sold separately, the Company determines SSP using information that may include market conditions and other observable inputs. When the Company’s arrangements involve third-party goods and services, it evaluates whether the Company is the principal, and reports revenue on a gross basis, or an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capitalize any cost associated with contract acquisition because it applies a practical expedient and expenses commissions when incurred as most direct contract acquisition costs relate to contracts that are recognized over a period of one year or less. Sales commissions are included in Sales and marketing expenses in the consolidated statements of operations. The as-invoiced practical expedient is applied when the amount of consideration the Company has a right to invoice corresponds directly with the value to the customer of the entity’s performance completed to date. Nature of Products and Services Platform segment: The Company generates platform revenue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The Company sells digital advertising to advertisers directly or through advertising agencies or third-party demand and supply-side platforms and to content partners for their media and entertainment promotions via various campaign tools. Advertising arrangements include video and display advertising delivered through advertising impressions. Advertising arrangements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advertising platform. For such arrangements, it charges a platform fee, which is a percentage of a customer’s advertising inventory spend during the month, along with data and any add-on features purchased through the platform. The Company recognizes revenue on either a gross or net basis for digital advertising based on its determination as to whether it is acting as the principal in the revenue generation process or as an agent. Where the Company is the principal, it controls the advertising inventory before it is transferred to its customers. This is further supported by the Company being primarily responsible to its customers for the fulfillment and having a level of discretion in establishing pricing. Advertising arrangements comprised of multiple performance obligations are recognized either at a point in time or over time depending on the nature of the distinct performance obligation. The Company’s revenue sharing arrangements within its streaming services distribution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artners and end users. Revenue is recognized on a time elapsed basis, by day, as the services are delivered over the contractual distribution term. Non-cash consideration is usually in the form of advertising inventory, the fair value of which is determined based on relevant internal and third-party data. The Company sells Premium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per subscriber or fixed percentage of revenue share to the providers of premium content on The Roku Channel based on the contractual arrangement and recognizes that in Cost of revenue, platform. The Company sells branded app buttons on remote controls of streaming devices that provide one-touch access to a content partner’s content. The Company typically receives a fixed fee per button for each unit sold over a defined distribution period. Revenue is recognized on a time elapsed basis, by day, over the distribution term. Devices segment: The Company generates devices revenue from the sale of streaming players, Roku-branded TVs, smart home products and services, audio products, and related accessories as well as revenue from licensing arrangements with service operators. The Company sells the majority of its devices in the U.S. through retailers and distributors as well as through the Company’s website. Devices revenue primarily consists of hardware, embedded software, and unspecified upgrades and updates on a when and if-available basis. The hardware and embedded software are considered as one performance obligation and revenue is recognized at a point in time when the control transfers to the customer. Unspecified upgrades and updates are available to customers on a when-and-if available basis. The Company records the allocated value of the unspecified upgrades and updates as deferred revenue and recognizes it as devices revenue ratably on a time elapsed basis over the estimated economic life of the associated products. The Company’s devices revenue includes allowances for sales returns and sales incentives in the estimated transaction price. These estimates are based on historical experience and anticipated performance. Shipping charges billed to customers are included in devices revenue and the related shipping costs are included in Cost of revenue, devices. The Company licenses the Roku OS, including updates and upgrades, to service operators. The revenue allocated to unspecified upgrades and updates is recognized on a time elapsed basis, by day, over the service period. Professional services revenue is recognized as services are provided or accepted. Hosting fees are recognized on a time elapsed basis, by day, over the service period. Leases The Company determines if an arrangement contains a lease at its inception. Operating leases are included in operating lease right-of-use (“ROU”) assets, accrued liabilities, and operating lease liability in the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rate implicit in the lease is not readily determinable, the Company uses its incremental borrowing rate based on the information available at the commencement date in determining the present value of future lease payments. The Company takes into consideration its credit rating and the length of the lease when calculating the incremental borrowing rate. The Company considers the options to extend or terminate the lease in determining the lease term, when it is reasonably certain to exercise one of the options. 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accounts receivable, accounts payable, and accrued liabilities approximate their fair values due to their short-term nature. The carrying amount of debt approximates fair value due to its variable interest rates. 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its assessment of future demand and market conditions. 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range from one The Company capitalizes costs to develop its internal-use software. Costs that relate to the planning and post-implementation phases of development are expensed as incurred. Costs are capitalized when preliminary efforts are successfully completed, management has authorized and committed to funding the project, and it is probable that the project will be completed and will be used as intended. Costs incurred for enhancements that are expected to result in additional material functionality are capitalized. During the years ended December 31, 2023, and 2022, the Company did not capitalize any internal-use software development costs. During the year ended December 31, 2021, the Company capitalized internal-use software development costs of $0.5 million. Capitalized costs are amortized using the straight-line method over the estimated useful life of the asset, which is generally two Deferred Revenue The Company’s deferred revenue reflects fees received in advance that will be recognized as revenue over time or as services are rendered. Deferred revenue balances consist of the amount of devices revenue allocated to unspecified upgrades and updates on a when-and-if available basis, and advance payments from advertisers, content partners, and licensing or services fees received from service operators and TV brands, where performance obligations are not yet fulfilled. Deferred revenue expected to be realized within one year is classified as a current liability and the remaining is recorded as a non-current liability. Advertising Expenses Advertising expenses are recognized when incurred and are included in Sales and marketing expense in the consolidated statements of operations. The Company incurred advertising expenses of $3.7 million, $10.0 million, and $35.2 million for the years ended December 31, 2023, 2022, and 2021, respectively. 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 pricing model. The Company accounts for forfeitures as they occur. Stock-based compensation is recognized on a straight-line basis over the requisite vesting period. The Black-Scholes option pricing model used to fair value stock options include the following assumptions: • Fair Value of Our Common Stock . The Company uses the closing market price of its Class A common stock as reported on The Nasdaq Global Select Market on the date of grant. • Expected Term. The expected term of employee stock options represents the weighted-average period that the stock options are expected to remain outstanding. The Company uses the simplified calculation of the expected term, which reflects weighted-average time to vest and the contractual life of the stock options granted, in absence of its own historical exercise data. • Volatility. The expected volatility is derived from an average of the historical volatility of the Company’s Class A common stock price and the stock price volatilities of several peer companies which are similar in size and/or operational and economic activities. • Risk-free Rate. The risk-free interest rate is based on the yields of U.S. Treasury securities with maturities similar to the expected term for each of the Company’s stock options. • Dividend Yield. The expected dividend is assumed to be zero as the Company has never paid dividends and has no current plans to pay any dividends on its common stock. 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Recent Accounting Pronouncements In November 2023, the Financial Accounting Standards Board (“FASB”) issued Accounting Standard Update (“ASU”) 2023-07, Segment Reporting (Topic 280) - Improvements to Reportable Segment Disclosures , that requires companies to provide enhanced disclosures about significant segment expenses within its reportable segment disclosures on an annual and interim basis. The guidance is effective for fiscal years beginning after December 15, 2023 and interim periods within fiscal years beginning after December 15, 2024. The guidance applies retrospectively to all prior periods presented in the financial statements. The Company is currently in the process of evaluating the effects of the new guidance. In December 2023, the FASB issued ASU 2023-09, Income Taxes (Topic 740) - Improvements to Income Tax Disclosures , that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ying other income tax-related disclosures. The guidance is effective either prospectively or retrospectively for fiscal years beginning after December 15, 2024. The Company is currently in the process of evaluating the effects of the new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s disaggregated revenue is represented by the two reportable segments discussed in Note 16. The contract balances include the following (in thousands): As of December 31, 2023 2022 2021 Accounts receivable, net $ 816,337 $ 760,793 $ 752,393 Contract assets (included in Prepaid expenses and other current assets) 17,964 42,617 46,952 Deferred revenue, current portion 102,157 87,678 45,760 Deferred revenue, non-current portion 24,572 28,210 28,726 Total deferred revenue $ 126,729 $ 115,888 $ 74,486 Accounts receivable are recorded at the amount invoiced, net of an allowance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24.7 million during the year ended December 31, 2023 due to the timing of billing to customers and a slower growth rate in platform revenue. Contract assets decreased by $4.3 million during the year ended December 31, 2022 due to the timing of billing to customers and a slower growth rate in platform revenue. Deferred revenue reflects consideration invoiced prior to the completion of performance obligations and revenue recognition. Deferred revenue increased by approximately $10.8 million during the year ended December 31, 2023 due to an increase in subscription revenue related to Premium Subscriptions and smart home products, higher device revenue in the year ended December 31, 2023 as compared to the year ended December 31, 2022, and due to the billings in excess of revenue recognized and timing of fulfillment of performance obligations related to platform revenue arrangements. Deferred revenue increased by approximately $41.4 million during the year ended December 31, 2022 primarily due to the billings in excess of revenue recognized and timing of fulfillment of performance obligations related to revenue arrangements. Revenue recognized during the year ended December 31, 2023 from amounts included in the total deferred revenue as of December 31, 2022 was $88.4 million. Revenue recognized during the year ended December 31, 2022 from amounts included in the total deferred revenue as of December 31, 2021 was $47.6 million. Revenue allocated to remaining performance obligations represents estimated contracted revenue that has not yet been recognized which includes unearned revenue and amounts that will be invoiced and recognized as revenue in future periods. Estimated contracted revenue for these remaining performance obligations was $1,195.9 million as of December 31, 2023, of which the Company expects to recognize approximately 47% over the next 12 months and the remainder thereafter. The Company recognized $45.5 million and reversed $3.2 million of revenue during the years ended December 31, 2023 and 2022, respectively, from performance obligations that were satisfied in previous periods due to the changes in the estimated transaction price of its revenue contracts . Customer I accounted for 11% of the total net revenue for the year ended December 31, 2023. The Company did not have any customer that individually accounted for more than 10% of its total net revenue for the years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All goodwill relates to the platform segment. Goodwill is evaluated for impairment annually. No impairment was recognized during the years ended December 31, 2023, 2022, and 2021. Intangible Assets The following tables summarize the Company’s intangible assets for the periods presented (in thousands, except years): As of December 31, 2023 Gross Accumulated Amortization Net Weighted-Average Useful Lives Developed technology $ 73,367 $ (49,087) $ 24,280 5.9 Customer relationships 14,100 (13,948) 152 4.0 Tradename 20,400 (5,966) 14,434 9.8 Patents 4,076 (1,189) 2,887 14.0 Total Intangible assets $ 111,943 $ (70,190) $ 41,753 6.7 As of December 31, 2022 Gross Accumulated Amortization Net Weighted-Average Useful Lives Developed technology $ 73,367 $ (37,278) $ 36,089 5.9 Customer relationships 14,100 (10,920) 3,180 4.0 Tradename 20,400 (3,966) 16,434 9.8 Patents 4,076 (898) 3,178 14.0 Total Intangible assets $ 111,943 $ (53,062) $ 58,881 6.7 The Company recognized an impairment charge of $7.5 million during the year ended December 31, 2022 as part of its restructuring efforts related to the abandonment of future development of certain technology assets. See Note 17 for additional details. The Company recorded expenses of $17.1 million, $17.7 million, and $17.3 million for amortization of intangible assets during the years ended December 31, 2023, 2022, and 2021, respectively. The Company recorded most of the amortization of developed technology in Cost of revenue, platform for the year ended December 31, 2023, and in Cost of revenue, platform and Research and development expenses for the years ended December 31, 2022 and 2021. The Company recorded amortization of customer relationships and tradename in Sales and marketing expenses, and recorded amortization of patents in General and administrative expenses in the consolidated statements of operations. As of December 31, 2023, the estimated future amortization expense for intangible assets for the next five years and thereafter is as follows (in thousands): Year Ending December 31, 2024 $ 14,252 2025 12,533 2026 4,074 2027 2,737 2028 2,291 Thereafter 5,866 Total $ 41,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December 31, 2023 2022 Accounts receivable, gross $ 850,464 $ 800,984 Less: Allowances Allowance for sales returns 7,808 7,417 Allowance for sales incentives 23,024 28,903 Allowance for doubtful accounts 2,213 3,498 Other allowances 1,082 373 Total allowances 34,127 40,191 Accounts receivable, net $ 816,337 $ 760,793 Property and Equipment, net : Property and equipment, net consisted of the following (in thousands): As of December 31, 2023 2022 Computers and equipment $ 51,320 $ 45,989 Leasehold improvements 292,418 353,245 Internal-use software 6,980 7,274 Office equipment and furniture 36,900 28,614 Property and equipment, gross 387,618 435,122 Accumulated depreciation and amortization (123,062) (100,091) Property and equipment, net $ 264,556 $ 335,031 Depreciation and amortization expense for property and equipment assets for the years ended December 31, 2023, 2022, and 2021 was $53.3 million, $31.0 million, and $25.4 million, respectively. During the year ended December 31, 2023, the Company recognized an impairment charge of $72.3 million related to property and equipment associated with the leased office facilities that are part of its restructuring efforts. See Note 17 for additional details. Accrued Liabilities : Accrued liabilities consisted of the following (in thousands): As of December 31, 2023 2022 Payments due to content partners $ 239,196 $ 201,054 Accrued cost of revenue 147,875 105,347 Marketing, retail and merchandising expenses 147,853 163,367 Operating lease liability, current 68,099 54,689 Content liability, current 54,319 88,717 Other accrued expenses 130,698 137,636 Total Accrued liabilities $ 788,040 $ 750,810 Deferred Revenue : Deferred revenue consisted of the following (in thousands): As of December 31, 2023 2022 Platform, current $ 66,636 $ 59,276 Devices, current 35,521 28,402 Total deferred revenue, current 102,157 87,678 Platform, non-current 625 969 Devices, non-current 23,947 27,241 Total deferred revenue, non-current 24,572 28,210 Total Deferred revenue $ 126,729 $ 115,888 Other Long-term Liabilities : Other Long-term liabilities consisted of the following (in thousands): As of December 31, 2023 2022 Content liability, non-current $ 24,115 $ 39,587 Other long-term liabilities 25,071 30,324 Total Other long-term liabilities $ 49,186 $ 69,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ent Assets</t>
        </is>
      </c>
      <c r="B1" s="2" t="inlineStr">
        <is>
          <t>12 Months Ended</t>
        </is>
      </c>
    </row>
    <row r="2">
      <c r="B2" s="2" t="inlineStr">
        <is>
          <t>Dec. 31, 2023</t>
        </is>
      </c>
    </row>
    <row r="3">
      <c r="A3" s="3" t="inlineStr">
        <is>
          <t>Capitalized Licensed Content Costs [Abstract]</t>
        </is>
      </c>
      <c r="B3" s="4" t="inlineStr">
        <is>
          <t xml:space="preserve"> </t>
        </is>
      </c>
    </row>
    <row r="4">
      <c r="A4" s="4" t="inlineStr">
        <is>
          <t>Content Assets</t>
        </is>
      </c>
      <c r="B4" s="4" t="inlineStr">
        <is>
          <t xml:space="preserve">CONTENT ASSETS Content assets consisted of the following (in thousands): As of December 31, 2023 2022 Licensed content, net and advances $ 148,777 $ 243,226 Produced content: Released, less amortization 77,951 42,605 Completed, not released 11,235 3,537 In production 38,275 42,904 Total produced content, net 127,461 89,046 Total Content assets, net and advances $ 276,238 $ 332,272 Current portion $ 18,843 $ 39,506 Non-current portion $ 257,395 $ 292,766 Amortization of content assets is included in Cost of revenue, platform in the consolidated statements of operations and is as follows (in thousands): Years Ended December 31, 2023 2022 2021 Licensed content $ 161,633 $ 216,393 $ 84,133 Produced content 46,219 17,962 11,437 Total amortization costs $ 207,852 $ 234,355 $ 95,570 During the year ended December 31, 2023, the Company recognized an impairment charge of $65.5 million related to removing select licensed and produced content from The Roku Channel as part of its restructuring efforts. See Note 17 for additional details. The Company did not recognize any impairment of content assets during the years ended December 31, 2022 and December 31, 2021. The following table reflects the expected amortization costs of released licensed and produced content assets, net for the next three years (in thousands): Years Ended December 31, 2024 2025 2026 Licensed content $ 76,586 $ 28,824 $ 17,637 Produced content 32,640 20,512 18,936 Total expected amortization costs $ 109,226 $ 49,336 $ 36,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trategic Investment</t>
        </is>
      </c>
      <c r="B4" s="4" t="inlineStr">
        <is>
          <t>STRATEGIC INVESTMENT In June 2022, the Company agreed to provide financing of up to $60.0 million in the aggregate to a counterparty with whom the Company has a commercial relationship. The advances are in the form of convertible promissory notes (the “Strategic Investment”) and are recognized as Other non-current assets on the consolidated balance sheets. The Strategic Investment accrues interest at 5% per annum. The convertible promissory notes have maturity dates as reflected in the table below, or are due upon a redemption event or in the event of a default. The convertible promissory notes and their date of investment and maturity are as follows (in thousands): As of December 31, 2023 Date of Investment Amount of Investment Date of Maturity June 15, 2022 $40,000 June 15, 2025 March 23, 2023 $5,000 March 23, 2026 May 23, 2023 $5,000 May 23, 2026 The Strategic Investment contains certain redemption features that meet the definition of embedded derivatives and require bifurcation. The Company elected to apply the fair value option and account for the hybrid instrument containing the host contract and the embedded derivatives at fair value as a single instrument, with any subsequent changes in fair value included in Other income (expense), net in the consolidated statements of operations. See Note 8 for additional details on the fair value of the Strategic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t>
        </is>
      </c>
      <c r="B4" s="4" t="inlineStr">
        <is>
          <t>FAIR VALUE DISCLOSURE The Company’s financial assets measured at fair value on a recurring basis are as follows (in thousands): As of December 31, 2023 As of December 31, 2022 Fair Value Level 1 Level 3 Fair Value Level 1 Level 3 Assets: Cash and cash equivalents: Cash $ 594,493 $ 594,493 $ — $ 1,353,547 $ 1,353,547 $ — Money market funds 1,431,398 1,431,398 — 608,409 608,409 — Restricted cash, current 40,713 40,713 — — — — Strategic Investment 53,816 — 53,816 39,468 — 39,468 Total assets measured and recorded at fair value $ 2,120,420 $ 2,066,604 $ 53,816 $ 2,001,424 $ 1,961,956 $ 39,468 The following table reflects the changes in the fair value of the Company’s Level 3 financial assets (in thousands): Years Ended December 31, 2023 2022 Beginning balance $ 39,468 $ — Purchase of Strategic Investment 10,000 40,000 Change in estimated fair value of Strategic Investment 4,348 (532) Ending balance $ 53,816 $ 39,468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including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1,431.4 million and $608.4 million as cash equivalents as of December 31, 2023 and 2022,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December 31, 2023 and 2022.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December 31, 2023, the Company measured the Strategic Investment using Level 3 inputs. The fair value of the Strategic Investment on the date of purchase was determined to be equal to its principal amount. The Company recorded an unrealized gain of $4.3 million and an unrealized loss of $0.5 million in Other income, net related to the change in the fair value of the Strategic Investment for the years ended December 31, 2023 and 2022, respectively.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year ended December 31, 2023, the Company recorded total impairment charges of $269.4 million that included $131.6 million of operating lease right-of-use assets impairment, $72.3 million of property and equipment impairment, and $65.5 million of content assets impairment related to removing select licensed and produced content from The Roku Channel. During the year ended December 31, 2022, the Company recognized an impairment charge of $7.5 million related to the abandonment of future development of certain technology assets. The Company did not record any impairment charges during the year ended December 31, 2021. The fair value of the impaired operating lease right-of-use assets and property and equipment were estimated using discounted cash flow models, or the income approach, based on market participant assumptions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the expected future cash flows. For the licensed and produced content that was removed from The Roku Channel, the net carrying amount of the content assets was written off. For the abandoned technology assets, the net carrying amount of the technology assets was written 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operating leases primarily for office real estate. The leases have remaining terms ranging from less than 1 year to 10 years and may include options to extend or terminate the lease. The depreciable life of ROU assets is limited by the expected lease term. The components of lease expense are as follows (in thousands): Years Ended December 31, 2023 2022 2021 Operating lease expense $ 83,060 $ 76,359 $ 46,410 Variable lease expense 23,331 18,991 15,080 Total operating lease expense $ 106,391 $ 95,350 $ 61,490 Supplemental cash flow information related to leases is as follows (in thousands): Years Ended December 31, 2023 2022 2021 Cash paid for amounts included in the measurement of lease liabilities: Operating cash outflows from operating leases $ 74,278 $ 56,370 $ 51,657 Right-of-use assets obtained in exchange for lease obligations: Operating leases $ 40,866 $ 231,728 $ 110,845 Decrease in operating lease right-of-use assets due to impairment (See Note 17) $ 131,646 $ — $ — Supplemental balance sheet information related to leases is as follows (in thousands, except lease term and discount rate): As of December 31, 2023 2022 Operating lease right-of-use assets $ 371,444 $ 521,695 Operating lease liability, current (included in Accrued liabilities) 68,099 54,689 Operating lease liability, non-current 586,174 584,651 Total operating lease liability $ 654,273 $ 639,340 Weighted-average remaining term for operating leases (in years) 7.94 8.62 Weighted-average discount rate for operating leases 3.94 % 3.80 % Future lease payments under operating leases as of December 31, 2023 are as follows (in thousands): Year Ending December 31, Operating Leases 2024 $ 89,751 2025 98,702 2026 100,237 2027 99,686 2028 100,099 Thereafter 282,716 Total future lease payments 771,191 Less: imputed interest (110,068) Less: expected tenant improvement allowance (6,850) Total (1) $ 654,273 (1) Total lease liabilities include liabilities related to operating lease right-of-use assets which were included in the impairment charges as part of the Company’s restructuring efforts. See Note 17 for additional details. As of December 31, 2023, the Company had no commitments relating to operating leases that have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ompany does not have any outstanding debt as of December 31, 2023. In February 2023, the Company repaid the debt balance in full and satisfied all outstanding debt obligations under the Credit Facility (as defined below) when it matured. The Company’s outstanding debt as of December 31, 2022 was as follows (in thousands): Amount Effective Interest Rate Term Loan A Facility $ 80,000 4.4 % Less: Debt issuance costs (15) Net carrying amount of debt $ 79,985 The carrying amount of debt approximates fair value due to its variable interest rates. The interest expense associated with the Credit Facility for the years ended December 31, 2023 and 2022 is $0.6 million and $3.6 million, respectively. Senior Secured Term Loan A and Revolving Credit Facilities On February 19, 2019, the Company entered into a Credit Agreement with Morgan Stanley Senior Funding, Inc. (as amended on May 3, 2019, the “Credit Agreement”), which provides for (i) a four-year revolving credit facility in the aggregate principal amount of up to $100.0 million (the “Revolving Credit Facility”), (ii) a four-year delayed draw term loan A facility in the aggregate principal amount of up to $100.0 million (the “Term Loan A Facility”), and (iii) an uncommitted incremental facility, subject to the satisfaction of certain financial and other conditions, in the amount of up to (v) $50.0 million, plus (w) 1.0x of the Company’s EBITDA for the most recently completed four fiscal quarter period, plus (x) an additional amount at the Company’s discretion, so long as, on a pro forma basis at the time of incurrence, the Company’s secured leverage ratio does not exceed 1.50 to 1.00, plus (y) voluntary prepayments of the Revolving Credit Facility and Term Loan A Facility to the extent accompanied by concurrent reductions to the applicable Credit Facility (together with the Revolving Credit Facility and the Term Loan A Facility, collectively, the “Credit Facility”). On November 18, 2019, the Company borrowed the Term Loan A facility in the aggregate principal amount of $100.0 million. The Company elected an interest rate equal to the adjusted one-month LIBOR rate plus an applicable margin of 1.75% based on the Company’s secured leverage ratio. The Credit Facility matured on February 19, 2023 and the outstanding Term Loan A Facility was repaid in full. As of December 31, 2022, the Company had outstanding letters of credit against the Revolving Credit Facility of $37.7 million. Upon maturity of the Credit Facility on February 19, 2023, the outstanding letters of credit were secured by the Company’s existing cash balance, a portion of which is restricted for that purpose. As of December 31, 2023 the Company had outstanding letters of credit of $37.5 million, which are secured by restricted cash of $4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The Company has 10 million shares of undesignated preferred stock authorized but not issued with rights and preferences determined by the Company’s Board of Directors at the time of issuance of such shares. As of December 31, 2023 and 2022,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At-the-Market Offering On March 2, 2021, the Company entered into an Equity Distribution Agreement with Morgan Stanley &amp; Co. LLC, Citigroup Global Markets Inc., and Evercore Group L.L.C., as its sales agents, pursuant to which the Company could offer and sell from time-to-time shares of its Class A common stock for aggregate gross proceeds of up to $1,000.0 million. In March 2021, the Company sold approximately 2.6 million shares of Class A common stock at an average selling price of $379.26 per share, for aggregate gross proceeds of $1,000.0 million and incurred issuance costs of $10.4 million. Common Stock Reserved For Issuance As of December 31, 2023, the Company’s common stock reserved for issuance in the future is as follows (in thousands): Common stock awards granted under equity incentive plans 13,984 Common stock awards available for issuance under the 2017 Employee Stock Purchase Plan * 5,089 Common stock awards available for issuance under the 2017 Equity Incentive Plan 27,880 Total reserved shares of common stock 46,953 * The Company has not issued any common stock pursuant to the 2017 Employee Stock Purchase Plan. Equity Incentive Plans The Company currently grants equity under the 2017 Equity Incentive Plan (the “2017 Plan”). The 2017 Plan became effective September 2017 in connection with the Company’s initial public offering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The outstanding equity relates to the 2017 Plan and the 2008 Equity Incentive Plan (“2008 Plan”), a pre-IPO plan. No additional equity grants have been made pursuant to the 2008 Plan subsequent to the IPO. The equity granted under the 2017 Plan is subject to continuous service.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no less than 110% of the fair market value at the date of grant. Restricted Stock Units Restricted stock unit activity for the year ended December 31, 2023 is as follows (in thousands, except per share data): Number of Shares Weighted-Average Grant Date Fair Value Per Share Balance, December 31, 2022 8,577 $ 120.82 Awarded 4,594 70.73 Released (2,722) 115.33 Forfeited (1,775) 114.42 Balance, December 31, 2023 - Outstanding 8,674 $ 97.33 The weighted-average grant date fair value of restricted stock units granted during the years ended December 31, 2023, 2022, and 2021 was $325.0 million, $916.8 million, and $342.6 million, respectively. The fair value of restricted stock units that vested during the years ended December 31, 2023, 2022, and 2021 was $314.0 million, $282.6 million, and $135.6 million, respectively. The unrecognized stock-based compensation expense related to restricted stock units awarded to employees as of December 31, 2023 was $692.9 million, which the Company expects to recognize over a weighted-average period of approximately 2.37 years. Stock Options Stock option activity for the year ended December 31, 2023 is as follows (in thousands, except years and per share data): Number of Shares Weighted-Average Exercise Price Weighted-Average Remaining Contractual Life (Years) Weighted-Average Grant Date Fair Value Per Share Aggregate Intrinsic Value Balance, December 31, 2022 5,807 $ 72.79 7.1 — Granted 559 72.75 — $ 42.43 Exercised (753) 24.92 — — Forfeited and expired (303) 143.59 — — Balance, December 31, 2023 - Outstanding 5,310 $ 75.55 6.8 — $ 178,169 Balance, December 31, 2023- Exercisable 3,317 $ 60.42 5.7 — $ 133,742 The weighted-average grant date fair value per share of options granted during the years ended December 31, 2023, 2022, and 2021 was $42.43, $36.66, and $139.76, respectively. The intrinsic value for stock options exercised in the years ended December 31, 2023, 2022, and 2021 was $38.9 million, $210.0 million, and $997.6 million, respectively. Intrinsic value represents the difference between the fair values of the Company’s common stock and the stock options’ exercise price on the date of grant. As of December 31, 2023, the Company had $69.4 million of unrecognized stock-based compensation expense related to unvested stock options that is expected to be recognized over a weighted-average period of approximately 2.2 years. Stock-based Compensation The Company measures the cost of employee services received in exchange for an equity award based on the grant date fair value of the award. Stock options granted to employees generally vest over one one The following table presents total stock-based compensation expense for the years ended December 31, 2023, 2022, and 2021 (in thousands): Years Ended December 31, 2023 2022 2021 Cost of revenue, platform $ 1,478 $ 1,229 $ 827 Cost of revenue, devices 3,761 2,440 2,035 Research and development 147,989 147,653 77,770 Sales and marketing 130,362 123,946 63,503 General and administrative 86,540 84,663 43,397 Total stock-based compensation $ 370,130 $ 359,931 $ 187,532 The fair value of stock options granted is estimated on the grant date using the Black-Scholes option-valuation model. The assumptions used to value stock options granted during the years ended December 31, 2023, 2022, and 2021 are as follows: Years Ended December 31, 2023 2022 2021 Expected term (in years) 5.0 - 5.8 5.0 - 6.8 5.0 - 6.8 Risk-free interest rate 3.48 - 4.72% 1.37 - 4.33% 0.36 - 1.2% Expected volatility 61 - 63% 57 - 61% 38 - 39% Dividend rat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December 31, 2023, the Company had $131.5 million of non-cancelable purchase commitments for inventory. Content Commitments The Company enters into contracts with content partners to license and produce content for streaming. When a title becomes available, the Company records a content asset and liability on the consolidated balance sheets. Certain licensing agreements, such as film output deals, include the obligation to license rights for unknown future titles for which the ultimate quantity and/or fees are not determinable as of the reporting date. The Company does not include any estimated obligation for these future titles beyond the known minimum amount. The unknown obligations could be material. The Company also licenses content under arrangements where the payments are variable and based on the revenue earned by the Company. Since those amounts cannot be determined, they are not included in the obligations below. As of December 31, 2023, the Company’s total obligation for licensed and produced content is $286.1 million, of which the Company recorded $59.2 million in Current liabilities and $24.1 million in Other long-term liabilities in the consolidated balance sheets. The remaining $202.8 million is not yet recognized on the consolidated balance sheets as the content does not meet the criteria for asset recognition. The expected timing of payments for these content obligations are as follows (in thousands): Year Ending December 31, 2024 $ 184,716 2025 62,655 2026 21,971 2027 12,732 2028 1,436 Thereafter 2,568 Total content liabilities $ 286,078 Letters of Credit As of December 31, 2023 and 2022, the Company had irrevocable letters of credit outstanding in the amount of $37.5 million and $37.7 million, respectively, related to facilities leases. The letters of credit have various expiration dates through 2030. Contingencies The Company accounts for loss contingencies, including liabilities for intellectual property licensing and other claims, when it believes such losses are probable and reasonably estimable. These contingencies are reviewed at least quarterly and adjusted to reflect the impact of negotiations, estimated settlements, legal rulings, advice of legal counsel, and other information and events. The resolution of these contingencies and of other legal proceedings can be, however, inherently unpredictable and subject to significant uncertainties. From time to time, the Company is subject to legal proceedings, claims, and investigations in the ordinary course of business, including claims relating to employee relations, business practices, and patent infringement. The Company is involved in proceedings, claims and investigation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During the years ended December 31, 2023, 2022, and 2021, the Company did not have any loss contingencies that were material.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income taxes consist of the following (in thousands): Years Ended December 31, 2023 2022 2021 United States $ (699,114) $ (486,886) $ 240,560 Foreign (316) (5,397) (3,973) Net income (loss) before income taxes $ (699,430) $ (492,283) $ 236,587 The income tax expense (benefit) consisted of the following (in thousands): Years Ended December 31, 2023 2022 2021 Current: Federal $ 697 $ 694 $ — State 2,715 2,444 589 Foreign 5,448 2,002 490 8,860 5,140 1,079 Deferred: Federal 233 448 193 State 222 220 256 Foreign 816 (86) (7,326) 1,271 582 (6,877) Total income tax expense (benefit) $ 10,131 $ 5,722 $ (5,798) The following is a reconciliation of the statutory federal income tax rate to the Company’s effective tax rate: Years Ended December 31, 2023 2022 2021 U.S. federal income tax at statutory rate 21.0 % 21.0 % 21.0 % U.S. state and local income taxes (0.4) (0.5) 0.2 Change in valuation allowance (23.6) (39.1) 140.0 Research and development tax credit 6.8 14.6 (30.7) Stock-based compensation (2.8) 4.0 (114.3) Discrete tax benefit due to intellectual property transfer — — (19.1) Meals and entertainment (0.2) (0.1) 0.1 Foreign rate differential — 0.2 0.1 Section 162(m) limitation (2.1) (0.5) 1.1 State apportionment change — 0.1 — Tax rate change — — (0.7) Provision to return true-up 0.1 (0.1) (0.1) Other (0.2) (0.8) (0.1) Effective tax rate (1.4) % (1.2) % (2.5) % Significant components of the Company’s deferred income tax assets and liabilities consist of the following (in thousands): As of December 31, 2023 2022 Deferred tax assets: Net operating loss carryforwards $ 484,136 $ 517,787 Reserves and accruals 23,677 20,068 Research and development credits 248,381 230,586 Operating lease liabilities 183,359 153,145 Stock-based compensation 55,785 50,661 Depreciation and amortization 51,700 41,377 Section 174 capitalization 280,906 165,219 Other 6,190 286 Total deferred tax assets 1,334,134 1,179,129 Deferred tax liabilities: Operating lease right-of-use assets (111,164) (128,517) Other (4,357) — Total deferred tax liabilities (115,521) (128,517) Valuation allowance (1,209,822) (1,040,341) Net deferred tax assets $ 8,791 $ 10,271 Beginning in 2022, the Tax Cuts and Jobs Act of 2017 (the “Tax Act”) eliminated the right to deduct research and development expenses for tax purposes in the period the expenses were incurred and instead requires all U.S. and foreign research and development expenses to be amortized over five and fifteen tax years, respectively. Due to this required capitalization of research and development expenses, the Company has recorded U.S. current income tax expense of $3.7 million for the year ended December 31, 2023. A valuation allowance is provided when it is more likely than not that some portion of the deferred tax assets will not be realized through future operations. As a result of the Company’s analysis of all available objective evidence, both positive and negative, as of December 31, 2023, the Company believes it is more likely than not that the U.S. and Netherlands deferred tax assets will not be fully realizable. Accordingly, the Company has provided a full valuation allowance against its U.S. and Netherlands deferred tax assets. The Company’s U.S. federal and state valuation allowance increased by $166.0 million and $199.2 million during the years ended December 31, 2023 and 2022, respectively. The change in the valuation allowance during the years ended December 31, 2023 and December 31, 2022 is primarily attributable to an increase in deferred tax assets generated through capitalization of section 174 research and development expenses for U.S. federal and conforming state purposes. For federal and state income tax reporting purposes, respective net operating loss carryforwards of $1,807.3 million and $1,604.0 million are available to reduce future taxable income. The federal net operating loss carryforwards will begin to expire in 2037, and certain state net operating losses have expired in 2023. For Brazil, Netherlands, and U.K. income tax reporting purposes, the net operating loss carryforwards of $8.6 million, $47.6 million, and $14.0 million, respectively, are available to reduce future taxable income, if any. Brazil and U.K. net operating losses can be carried forward indefinitely. Netherlands net operating losses can be carried back one year and carried forward indefinitely. As of December 31, 2023, the Company has research and development tax credit carryforwards of $194.7 million and $149.5 million for federal and state income tax purposes, respectively. If not utilized, the federal and state carryforwards will begin to expire in 2030 and 2039, respectively. The total amount of unrecognized tax benefits as of December 31, 2023 is $88.5 million, of which $71.8 million is composed of research and development credits and $16.7 million is related to international activities. A reconciliation of the beginning and ending balance of unrecognized tax benefits is as follows (in thousands): As of December 31, 2023 2022 Unrecognized tax benefits at beginning of year $ 88,028 $ 66,150 Gross increase for tax positions of current year 13,166 22,888 Gross decrease due to statute expiration (54) (317) Gross increase for tax positions of prior years 140 676 Gross decrease for tax positions of prior years (12,689) (1,185) Decrease relating to settlements with taxing authorities (43) (184) Unrecognized tax benefits balance at end of year $ 88,548 $ 88,028 As of December 31, 2023, $5.2 million of the Company's gross unrecognized tax benefits, if recognized, would affect the effective tax rate and $83.3 million would result in an adjustment to deferred tax assets with corresponding adjustments to the valuation allowance. The Company does not expect its gross unrecognized tax benefits to change significantly within the next 12 months. The Company recognizes interest and penalties related to unrecognized tax benefits as a component of its income tax expense. The Company recorded $1.0 million and $0.8 million of accrued interest and penalties related to uncertain tax positions as of December 31, 2023 and December 31, 2022, respectively. The Company files income tax returns in the U.S. federal jurisdiction, various state jurisdictions, and certain foreign jurisdictions. All tax years remain subject to examination by federal and state authorities. These audits include questioning the timing and amount of deductions, the nexus of income among various tax jurisdictions, and compliance with federal, state, and local tax laws. The Company will continue to indefinitely reinvest earnings from its foreign subsidiaries, which are not significant. While federal income tax expense has been recognized as a result of the Tax Act, the Company has not provided any additional deferred taxes with respect to items such as foreign withholding taxes, state income tax or foreign exchange gain or loss. It is not practicable for the Company to determine the amount of unrecognized tax expense on these reinvested international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maintains a 401(k) tax deferred saving plan (the “Savings Plan”) for the benefit of qualified employees. Qualified employees may elect to make contributions to the Savings Plan on a biweekly basis, subject to certain limitations. The Company may make contributions to the Savings Plan at the discretion of the Board of Directors. No Company contributions were made for the years ended December 31, 2023, 2022, and 2021. The Company has defined contribution plans in the U.K. and Korea for the employees in those countries. The Company contributed $3.2 million, $2.3 million, and $1.3 million in total to these plans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The Company’s basic net income (loss) per share is calculated by dividing the net income (loss) by the weighted-average number of shares of common stock outstanding for the period. The Company uses the two-class method to calculate net income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For purposes of the calculation of diluted net income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income (loss) per share as follows (in thousands, except per share data): Years Ended December 31, 2023 2022 2021 Numerator: Net income (loss) $ (709,561) $ (498,005) $ 242,385 Denominator: Basic net income (loss) per share: Weighted-average common shares outstanding — basic 141,572 137,668 132,710 Net income (loss) per share — basic $ (5.01) $ (3.62) $ 1.83 Diluted net income (loss) per share: Weighted-average common shares outstanding — basic 141,572 137,668 132,710 Effect of potentially dilutive securities: Restricted stock units — — 2,744 Stock options — — 6,214 Weighted-average common shares outstanding — diluted 141,572 137,668 141,668 Net income (loss) per share — diluted $ (5.01) $ (3.62) $ 1.71 Common stock equivalents excluded from the calculation of diluted net income (loss) per share because of their anti-dilutive effect were 14.0 million, 14.4 million and 1.1 million units of equity awards to purchase common stock granted under the Company’s equity plans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An operating segment is defined as a component of an entity for which discrete financial information is available that is evaluated regularly by the Chief Operating Decision Maker (“CODM”) for purposes of allocating resources and evaluating financial performance.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 does not allocate property and equipment or any other assets or capital expenditures to reportable segments. Descriptions of the Company’s two reportable segments are as follows: Platform Platform revenue is generated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Devices Devices revenue is generated from the sale of streaming players, Roku-branded TVs, smart home products and services, audio products, and related accessories as well as revenue from licensing arrangements with service operators. Customers accounting for 10% or more of segment revenue, net, were as follows: Years Ended December 31, 2023 2022 2021 Platform segment revenue Customer H * * 10 % Customer I 13 % * * Devices segment revenue Customer A 15 % * * Customer B 15 % 21 % 22 % Customer C 41 % 38 % 35 % * Less than 10% Revenue in international markets was less than 10% in each of the periods presented. Long-lived assets, net The following table presents long-lived assets, net, which consist primarily of property and equipment and operating lease right-of-use assets, by geographic area (in thousands): As of December 31, 2023 2022 United States $ 497,024 $ 686,902 United Kingdom 109,315 127,538 Other countries 29,661 42,286 Total $ 636,000 $ 856,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The Company began efforts to reduce its operating expense growth rate due to economic conditions in the fourth quarter of fiscal 2022. The Company recorded employee termination expenses, and an impairment charge related to abandoned technology assets during the year ended December 31, 2022. During the year ended December 31, 2023, the Company implemented additional measures including consolidating its office space utilization, performing a strategic review of its content portfolio, reducing outside services expenses, and slowing its year-over-year headcount expense growth rate through a workforce reduction and limiting new hires, among other measures. As a result of these measures, the Company recorded restructuring charges associated with employee termination expenses consisting primarily of severance payments, employee benefits contributions, payroll taxes and related costs, impairment charges related to decisions to sub-lease and cease the use of certain office facilities and related property and equipment, and impairment charges related to removing select licensed and produced content from The Roku Channel. The restructuring charges for the years ended December 31, 2023 and 2022 are recorded as follows (in thousands): Year Ended December 31, 2023 Year Ended December 31, 2022 Employee Terminations Facilities Exit Costs Asset Impairment Charges Total Employee Terminations Asset Impairment Charges Total Cost of revenue, platform $ 1,164 $ 1 $ 65,867 $ 67,032 $ — $ — $ — Cost of revenue, devices 524 6 2,793 3,323 — — — Research and development 31,160 1,320 78,011 110,491 12,092 7,500 19,592 Sales and marketing 29,786 517 83,411 113,714 10,904 — 10,904 General and administrative 20,531 1,683 39,320 61,534 7,644 — 7,644 Total restructuring charges $ 83,165 $ 3,527 $ 269,402 $ 356,094 $ 30,640 $ 7,500 $ 38,140 The asset impairment charges for the year ended December 31, 2023 include $131.6 million of operating lease right-of-use assets impairment, $72.3 million of property and equipment impairment, and $65.5 million of content assets impairment. The asset impairment charge for the year ended December 31, 2022 includes a $7.5 million impairment charge related to abandoned technology assets. A reconciliation of the beginning and ending balance of employee termination restructuring charges and facility exit costs, which are included in Accrued liabilities in the consolidated balance sheets, is as follows (in thousands): Year Ended December 31, 2023 Year Ended December 31, 2022 Employee Terminations Facilities Exit Costs Total Employee Terminations Total Beginning balance $ 22,093 $ — $ 22,093 $ — $ — Add: Restructuring charges incurred 83,165 3,527 86,692 30,640 30,640 Less: Payments made (92,597) (2,329) (94,926) (8,547) (8,547) Ending balance $ 12,661 $ 1,198 $ 13,859 $ 22,093 $ 22,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09561</v>
      </c>
      <c r="C4" s="7" t="n">
        <v>-498005</v>
      </c>
      <c r="D4" s="7" t="n">
        <v>24238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each of the following officers (as defined in Rule 16a-1(f) under the Exchange Act) of the Company adopted or terminated a “Rule 10b5-1 trading arrangement” or “non-Rule 10b5-1 trading arrangement,” as each term is defined in Item 408(a) of Regulation S-K. Name Action Adoption/Termination Date Trading Arrangement Total Shares of Class A Common Stock to be Sold Expiration Date Rule 10b5-1* Non-Rule 10b5-1** Anthony Wood*** (Chief Executive Officer, President, and Chairman) Adoption November 15, 2023 X 300,000 September 9, 2024 Charles Collier (President, Roku Media) Termination November 17, 2023 X 117,359 June 17, 2024 Adoption November 21, 2023 X 626,636 November 21, 2024 Stephen Kay (Senior Vice President, General Counsel and Secretary) Adoption November 7, 2023 X 143,267 February 22, 2025 ___________________ * Contract, instruction or written plan intended to satisfy the affirmative defense conditions of Rule 10b5-1(c) under the Exchange Act. ** “Non-Rule 10b5-1 trading arrangement” as defined in Item 408(c) of Regulation S-K under the Exchange Act. *** Trading arrangement adopted by the Wood Revocable Trust, of which Mr. Wood and his spouse are co-trustees.</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Adoption Date</t>
        </is>
      </c>
      <c r="B7" s="4" t="inlineStr">
        <is>
          <t>November 21, 2023</t>
        </is>
      </c>
      <c r="C7" s="4" t="inlineStr">
        <is>
          <t xml:space="preserve"> </t>
        </is>
      </c>
    </row>
    <row r="8">
      <c r="A8" s="4" t="inlineStr">
        <is>
          <t>Non-Rule 10b5-1 Arrangement Terminated</t>
        </is>
      </c>
      <c r="B8" s="4" t="inlineStr">
        <is>
          <t>false</t>
        </is>
      </c>
      <c r="C8" s="4" t="inlineStr">
        <is>
          <t xml:space="preserve"> </t>
        </is>
      </c>
    </row>
    <row r="9">
      <c r="A9" s="4" t="inlineStr">
        <is>
          <t>Arrangement Duration</t>
        </is>
      </c>
      <c r="B9" s="4" t="inlineStr">
        <is>
          <t>366 days</t>
        </is>
      </c>
      <c r="C9" s="4" t="inlineStr">
        <is>
          <t xml:space="preserve"> </t>
        </is>
      </c>
    </row>
    <row r="10">
      <c r="A10" s="4" t="inlineStr">
        <is>
          <t>Aggregate Available</t>
        </is>
      </c>
      <c r="B10" s="6" t="n">
        <v>626636</v>
      </c>
      <c r="C10" s="6" t="n">
        <v>626636</v>
      </c>
    </row>
    <row r="11">
      <c r="A11" s="4" t="inlineStr">
        <is>
          <t>Anthony Wood [Memb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Anthony Wood</t>
        </is>
      </c>
      <c r="C13" s="4" t="inlineStr">
        <is>
          <t xml:space="preserve"> </t>
        </is>
      </c>
    </row>
    <row r="14">
      <c r="A14" s="4" t="inlineStr">
        <is>
          <t>Title</t>
        </is>
      </c>
      <c r="B14" s="4" t="inlineStr">
        <is>
          <t>Chief Executive Officer, President, and Chairman</t>
        </is>
      </c>
      <c r="C14" s="4" t="inlineStr">
        <is>
          <t xml:space="preserve"> </t>
        </is>
      </c>
    </row>
    <row r="15">
      <c r="A15" s="4" t="inlineStr">
        <is>
          <t>Rule 10b5-1 Arrangement Adopted</t>
        </is>
      </c>
      <c r="B15" s="4" t="inlineStr">
        <is>
          <t>true</t>
        </is>
      </c>
      <c r="C15" s="4" t="inlineStr">
        <is>
          <t xml:space="preserve"> </t>
        </is>
      </c>
    </row>
    <row r="16">
      <c r="A16" s="4" t="inlineStr">
        <is>
          <t>Adoption Date</t>
        </is>
      </c>
      <c r="B16" s="4" t="inlineStr">
        <is>
          <t>November 15, 2023</t>
        </is>
      </c>
      <c r="C16" s="4" t="inlineStr">
        <is>
          <t xml:space="preserve"> </t>
        </is>
      </c>
    </row>
    <row r="17">
      <c r="A17" s="4" t="inlineStr">
        <is>
          <t>Arrangement Duration</t>
        </is>
      </c>
      <c r="B17" s="4" t="inlineStr">
        <is>
          <t>299 days</t>
        </is>
      </c>
      <c r="C17" s="4" t="inlineStr">
        <is>
          <t xml:space="preserve"> </t>
        </is>
      </c>
    </row>
    <row r="18">
      <c r="A18" s="4" t="inlineStr">
        <is>
          <t>Aggregate Available</t>
        </is>
      </c>
      <c r="B18" s="6" t="n">
        <v>300000</v>
      </c>
      <c r="C18" s="6" t="n">
        <v>300000</v>
      </c>
    </row>
    <row r="19">
      <c r="A19" s="4" t="inlineStr">
        <is>
          <t>Charles Collier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ame</t>
        </is>
      </c>
      <c r="B21" s="4" t="inlineStr">
        <is>
          <t>Charles Collier</t>
        </is>
      </c>
      <c r="C21" s="4" t="inlineStr">
        <is>
          <t xml:space="preserve"> </t>
        </is>
      </c>
    </row>
    <row r="22">
      <c r="A22" s="4" t="inlineStr">
        <is>
          <t>Title</t>
        </is>
      </c>
      <c r="B22" s="4" t="inlineStr">
        <is>
          <t>President, Roku Media</t>
        </is>
      </c>
      <c r="C22" s="4" t="inlineStr">
        <is>
          <t xml:space="preserve"> </t>
        </is>
      </c>
    </row>
    <row r="23">
      <c r="A23" s="4" t="inlineStr">
        <is>
          <t>Rule 10b5-1 Arrangement Terminated</t>
        </is>
      </c>
      <c r="B23" s="4" t="inlineStr">
        <is>
          <t>true</t>
        </is>
      </c>
      <c r="C23" s="4" t="inlineStr">
        <is>
          <t xml:space="preserve"> </t>
        </is>
      </c>
    </row>
    <row r="24">
      <c r="A24" s="4" t="inlineStr">
        <is>
          <t>Termination Date</t>
        </is>
      </c>
      <c r="B24" s="4" t="inlineStr">
        <is>
          <t>November 17, 2023</t>
        </is>
      </c>
      <c r="C24" s="4" t="inlineStr">
        <is>
          <t xml:space="preserve"> </t>
        </is>
      </c>
    </row>
    <row r="25">
      <c r="A25" s="4" t="inlineStr">
        <is>
          <t>Arrangement Duration</t>
        </is>
      </c>
      <c r="B25" s="4" t="inlineStr">
        <is>
          <t>213 days</t>
        </is>
      </c>
      <c r="C25" s="4" t="inlineStr">
        <is>
          <t xml:space="preserve"> </t>
        </is>
      </c>
    </row>
    <row r="26">
      <c r="A26" s="4" t="inlineStr">
        <is>
          <t>Aggregate Available</t>
        </is>
      </c>
      <c r="B26" s="6" t="n">
        <v>117359</v>
      </c>
      <c r="C26" s="6" t="n">
        <v>117359</v>
      </c>
    </row>
    <row r="27">
      <c r="A27" s="4" t="inlineStr">
        <is>
          <t>Stephen Ka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Stephen Kay</t>
        </is>
      </c>
      <c r="C29" s="4" t="inlineStr">
        <is>
          <t xml:space="preserve"> </t>
        </is>
      </c>
    </row>
    <row r="30">
      <c r="A30" s="4" t="inlineStr">
        <is>
          <t>Title</t>
        </is>
      </c>
      <c r="B30" s="4" t="inlineStr">
        <is>
          <t>Senior Vice President, General Counsel and Secretary</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November 7, 2023</t>
        </is>
      </c>
      <c r="C32" s="4" t="inlineStr">
        <is>
          <t xml:space="preserve"> </t>
        </is>
      </c>
    </row>
    <row r="33">
      <c r="A33" s="4" t="inlineStr">
        <is>
          <t>Arrangement Duration</t>
        </is>
      </c>
      <c r="B33" s="4" t="inlineStr">
        <is>
          <t>473 days</t>
        </is>
      </c>
      <c r="C33" s="4" t="inlineStr">
        <is>
          <t xml:space="preserve"> </t>
        </is>
      </c>
    </row>
    <row r="34">
      <c r="A34" s="4" t="inlineStr">
        <is>
          <t>Aggregate Available</t>
        </is>
      </c>
      <c r="B34" s="6" t="n">
        <v>143267</v>
      </c>
      <c r="C34" s="6" t="n">
        <v>1432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the Company’s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and the impairment of content assets; • the impairment of operating lease right-of-use assets and property and equipment; • valuation of the Strategic Investment (defined in Note 7); • useful lives of tangible and intangible assets; • allowances for sales returns and sales incentives; and • the valuation of deferred income tax assets</t>
        </is>
      </c>
    </row>
    <row r="6">
      <c r="A6" s="4" t="inlineStr">
        <is>
          <t>Comprehensive Income (Loss)</t>
        </is>
      </c>
      <c r="B6" s="4" t="inlineStr">
        <is>
          <t>Comprehensive Income (Loss) Comprehensive income (loss) for the years ended December 31, 2023, 2022, and 2021 includes foreign currency translation adjustments.</t>
        </is>
      </c>
    </row>
    <row r="7">
      <c r="A7" s="4" t="inlineStr">
        <is>
          <t>Foreign Currency</t>
        </is>
      </c>
      <c r="B7" s="4" t="inlineStr">
        <is>
          <t>Foreign Currency The functional currency of some of the Company’s foreign subsidiaries is the U.S. dollar. Monetary assets and liabilities of these subsidiaries are remeasured into U.S. dollars from the local currency at exchange rates in effect at period-end and non-monetary assets and liabilities are remeasured at historical exchange rates. Revenue and expenses are remeasured at average exchange rates in effect during each period. Foreign currency gains or losses from remeasurement and transaction gains or losses are recorded as Other income (expense), net in the consolidated statements of operations. The Company recorded a foreign currency loss of $1.5 million, a gain of $8.2 million, and a loss of $1.2 million during the years ended December 31, 2023, 2022, and 2021, respectively. The Company also has some foreign subsidiaries which use local currency as their functional currency. The financial statements of these subsidiaries are translated to U.S. dollars using month-end exchange rates for assets and liabilities, and average exchange rates for revenue and expenses. Translation gains and losses are recorded in accumulated other comprehensive income (loss) as a component of stockholders' equity.</t>
        </is>
      </c>
    </row>
    <row r="8">
      <c r="A8" s="4" t="inlineStr">
        <is>
          <t>Cash and Cash Equivalents</t>
        </is>
      </c>
      <c r="B8" s="4" t="inlineStr">
        <is>
          <t>Cash and Cash Equivalents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is included in Prepaid expenses and other current assets in the consolidated balance sheets and is used to secure outstanding letters of credit related to operating leases for office facilities. The letters of credit were previously secured by the Credit Facility (defined in Note 10) which matured and was repaid in February 2023. See Note 10 for additional details. The Company maintains its cash, cash equivalent, and restricted cash balances with high credit financial institutions and continuously monitors the amount of exposure to any one institution and diversifies as necessary in order to minimize its concentration risk. Such balances often exceed regulated insured limits.</t>
        </is>
      </c>
    </row>
    <row r="9">
      <c r="A9" s="4" t="inlineStr">
        <is>
          <t>Accounts Receivable, net</t>
        </is>
      </c>
      <c r="B9"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10">
      <c r="A10" s="4" t="inlineStr">
        <is>
          <t>Intangible Assets</t>
        </is>
      </c>
      <c r="B10" s="4" t="inlineStr">
        <is>
          <t>Intangible Assets</t>
        </is>
      </c>
    </row>
    <row r="11">
      <c r="A11" s="4" t="inlineStr">
        <is>
          <t>Impairment Assessments</t>
        </is>
      </c>
      <c r="B11" s="4" t="inlineStr">
        <is>
          <t>Impairment Assessments The Company evaluates goodwill and indefinite-lived intangible assets, for possible impairment at least annually during the fourth quarter of each fiscal year or more often, if and when circumstances indicate that goodwill or indefinite-lived intangible assets may be impaired. This includes but is not limited to significant adverse changes in the business climate, market conditions, or other events that indicate that it is more likely than not that the fair value of a reporting unit or indefinite lived-intangible asset is less than its carrying value. In performing its annual assessment, the Company can opt to perform a qualitative assessment to test for impairment or it can directly perform a quantitative assessment. Based on the Company’s qualitative assessment, if it is determined that the fair value of the reporting unit or indefinite-lived intangible assets is, more likely than not, less than its carrying amount, then the quantitative assessment is performed. Any excess of the reporting unit’s carrying amount over its fair value is recorded as an impairment loss, limited to the total amount of goodwill allocated to the reporting unit. Any excess of an indefinite-lived intangible asset’s carrying amount over its fair value is recorded as an impairment loss. The Company reviews long-lived assets, including property and equipment, right-of-use assets, and intangible assets with finite lives for impairment when events or changes in business circumstances indicate that the carrying amount of the asset or asset group may not be recoverable. The Company assesses the recoverability of an asset or asset group based on their estimated undiscounted future cash flows directly associated with their use and eventual disposition. If the asset or asset group is not recoverable, an impairment loss is recognized based on the excess of the carrying amount over the fair value of the asset or asset group. The Company did not recognize any impairment for goodwill in any of the periods reported. The Company recorded an impairment charge related to abandoned technology assets of $7.5 million for the year ended December 31, 2022. There were no impairments of intangible assets during the years ended December 31, 2023 and December 31, 2021. See Note 17 for additional details. During the year ended December 31, 2023, the Company recognized an impairment charge of $131.6 million for operating lease right-of-use assets and an impairment charge of $72.3 million for property and equipment related to a decision to sub-lease and cease the use of certain office facilities and related property and equipment. This action was taken as part of the restructuring announced in the third quarter of fiscal year 2023. See Note 17 for additional details. There were no impairments of property and equipment, right-of-use assets, and intangible assets with finite lives during the years ended December 31, 2022 and December 31, 2021.</t>
        </is>
      </c>
    </row>
    <row r="12">
      <c r="A12" s="4" t="inlineStr">
        <is>
          <t>Content Assets</t>
        </is>
      </c>
      <c r="B12" s="4" t="inlineStr">
        <is>
          <t>Content Assets The Company recognizes content assets (licensed and produced) as Content assets, net on the consolidated balance sheets. For licensed content, the cost per title is capitalized along with a corresponding liability when the license period begins, the content is available for streaming and when the fee is determinable. For produced content, all direct production costs are capitalized. Payment terms for certain licensed content require advanced payments which are reflected in Prepaid expenses and other current assets. The amortization expense for content assets (licensed and produced) is based on projected usage which results in accelerated or straight-lined patterns depending on the nature of the content. Projected usage is mainly based on historical and projected viewing patterns. Amortization of content assets is included in Cost of revenue, platform in the consolidated statements of operations.</t>
        </is>
      </c>
    </row>
    <row r="13">
      <c r="A13" s="4" t="inlineStr">
        <is>
          <t>Revenue Recognition</t>
        </is>
      </c>
      <c r="B13" s="4" t="inlineStr">
        <is>
          <t>Revenue Recognition Revenue is recognized upon transfer of control of promised goods or services to customers in an amount that reflects the consideration the Company expects to receive in exchange for those goods or services. The Company’s contracts include various product or services or a combination of both, which are generally capable of being distinct and are accounted for as separate performance obligations. The Company’s contracts often contain multiple distinct performance obligations. The Company estimates the transaction price based on the amount expected to be received for transferring the promised goods or services in the contract which may include fixed consideration or variable consideration. At the inception of each arrangement, the Company evaluates the likelihood that the payments will be collected. When arrangements have variable consideration, the Company utilizes the expected value method to estimate the amount expected to be received. The amount of variable consideration that is included in the transaction price is constrained to the extent that it is probable a significant reversal in the amount of the cumulative revenue recognized will not occur in a future period. The estimate of the variable consideration is based on the assessment of historical, current, and forecasted performance noted and expected from the performance obligation. In arrangements with multiple performance obligations, the estimated transaction price of each contract is allocated to each distinct performance obligation based on relative stand-alone selling price (“SSP”). For performance obligations routinely sold separately, the Company determines SSP based on prices charged to customers for individual products in consideration with historical and expected discounting practices, the size, and volume of transactions, geographic location, and go-to-market strategy. For those performance obligations that are not routinely sold separately, the Company determines SSP using information that may include market conditions and other observable inputs. When the Company’s arrangements involve third-party goods and services, it evaluates whether the Company is the principal, and reports revenue on a gross basis, or an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capitalize any cost associated with contract acquisition because it applies a practical expedient and expenses commissions when incurred as most direct contract acquisition costs relate to contracts that are recognized over a period of one year or less. Sales commissions are included in Sales and marketing expenses in the consolidated statements of operations. The as-invoiced practical expedient is applied when the amount of consideration the Company has a right to invoice corresponds directly with the value to the customer of the entity’s performance completed to date. Nature of Products and Services Platform segment: The Company generates platform revenue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The Company sells digital advertising to advertisers directly or through advertising agencies or third-party demand and supply-side platforms and to content partners for their media and entertainment promotions via various campaign tools. Advertising arrangements include video and display advertising delivered through advertising impressions. Advertising arrangements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advertising platform. For such arrangements, it charges a platform fee, which is a percentage of a customer’s advertising inventory spend during the month, along with data and any add-on features purchased through the platform. The Company recognizes revenue on either a gross or net basis for digital advertising based on its determination as to whether it is acting as the principal in the revenue generation process or as an agent. Where the Company is the principal, it controls the advertising inventory before it is transferred to its customers. This is further supported by the Company being primarily responsible to its customers for the fulfillment and having a level of discretion in establishing pricing. Advertising arrangements comprised of multiple performance obligations are recognized either at a point in time or over time depending on the nature of the distinct performance obligation. The Company’s revenue sharing arrangements within its streaming services distribution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artners and end users. Revenue is recognized on a time elapsed basis, by day, as the services are delivered over the contractual distribution term. Non-cash consideration is usually in the form of advertising inventory, the fair value of which is determined based on relevant internal and third-party data. The Company sells Premium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per subscriber or fixed percentage of revenue share to the providers of premium content on The Roku Channel based on the contractual arrangement and recognizes that in Cost of revenue, platform. The Company sells branded app buttons on remote controls of streaming devices that provide one-touch access to a content partner’s content. The Company typically receives a fixed fee per button for each unit sold over a defined distribution period. Revenue is recognized on a time elapsed basis, by day, over the distribution term. Devices segment: The Company generates devices revenue from the sale of streaming players, Roku-branded TVs, smart home products and services, audio products, and related accessories as well as revenue from licensing arrangements with service operators. The Company sells the majority of its devices in the U.S. through retailers and distributors as well as through the Company’s website. Devices revenue primarily consists of hardware, embedded software, and unspecified upgrades and updates on a when and if-available basis. The hardware and embedded software are considered as one performance obligation and revenue is recognized at a point in time when the control transfers to the customer. Unspecified upgrades and updates are available to customers on a when-and-if available basis. The Company records the allocated value of the unspecified upgrades and updates as deferred revenue and recognizes it as devices revenue ratably on a time elapsed basis over the estimated economic life of the associated products. The Company’s devices revenue includes allowances for sales returns and sales incentives in the estimated transaction price. These estimates are based on historical experience and anticipated performance. Shipping charges billed to customers are included in devices revenue and the related shipping costs are included in Cost of revenue, devices. The Company licenses the Roku OS, including updates and upgrades, to service operators. The revenue allocated to unspecified upgrades and updates is recognized on a time elapsed basis, by day, over the service period. Professional services revenue is recognized as services are provided or accepted. Hosting fees are recognized on a time elapsed basis, by day, over the service period.</t>
        </is>
      </c>
    </row>
    <row r="14">
      <c r="A14" s="4" t="inlineStr">
        <is>
          <t>Leases</t>
        </is>
      </c>
      <c r="B14" s="4" t="inlineStr">
        <is>
          <t>Leases The Company determines if an arrangement contains a lease at its inception. Operating leases are included in operating lease right-of-use (“ROU”) assets, accrued liabilities, and operating lease liability in the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rate implicit in the lease is not readily determinable, the Company uses its incremental borrowing rate based on the information available at the commencement date in determining the present value of future lease payments. The Company takes into consideration its credit rating and the length of the lease when calculating the incremental borrowing rate. The Company considers the options to extend or terminate the lease in determining the lease term, when it is reasonably certain to exercise one of the options.</t>
        </is>
      </c>
    </row>
    <row r="15">
      <c r="A15" s="4" t="inlineStr">
        <is>
          <t>Fair Value of Financial Instruments</t>
        </is>
      </c>
      <c r="B15" s="4" t="inlineStr">
        <is>
          <t>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accounts receivable, accounts payable, and accrued liabilities approximate their fair values due to their short-term nature. The carrying amount of debt approximates fair value due to its variable interest rates.</t>
        </is>
      </c>
    </row>
    <row r="16">
      <c r="A16" s="4" t="inlineStr">
        <is>
          <t>Inventories</t>
        </is>
      </c>
      <c r="B16" s="4" t="inlineStr">
        <is>
          <t>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its assessment of future demand and market conditions.</t>
        </is>
      </c>
    </row>
    <row r="17">
      <c r="A17" s="4" t="inlineStr">
        <is>
          <t>Property and Equipment</t>
        </is>
      </c>
      <c r="B17" s="4" t="inlineStr">
        <is>
          <t>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range from one The Company capitalizes costs to develop its internal-use software. Costs that relate to the planning and post-implementation phases of development are expensed as incurred. Costs are capitalized when preliminary efforts are successfully completed, management has authorized and committed to funding the project, and it is probable that the project will be completed and will be used as intended. Costs incurred for enhancements that are expected to result in additional material functionality are capitalized. During the years ended December 31, 2023, and 2022, the Company did not capitalize any internal-use software development costs. During the year ended December 31, 2021, the Company capitalized internal-use software development costs of $0.5 million. Capitalized costs are amortized using the straight-line method over the estimated useful life of the asset, which is generally two</t>
        </is>
      </c>
    </row>
    <row r="18">
      <c r="A18" s="4" t="inlineStr">
        <is>
          <t>Deferred Revenue</t>
        </is>
      </c>
      <c r="B18" s="4" t="inlineStr">
        <is>
          <t xml:space="preserve">Deferred Revenue </t>
        </is>
      </c>
    </row>
    <row r="19">
      <c r="A19" s="4" t="inlineStr">
        <is>
          <t>Advertising Expenses</t>
        </is>
      </c>
      <c r="B19" s="4" t="inlineStr">
        <is>
          <t xml:space="preserve">Advertising Expenses </t>
        </is>
      </c>
    </row>
    <row r="20">
      <c r="A20" s="4" t="inlineStr">
        <is>
          <t>Stock-Based Compensation</t>
        </is>
      </c>
      <c r="B20" s="4" t="inlineStr">
        <is>
          <t>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 pricing model. The Company accounts for forfeitures as they occur. Stock-based compensation is recognized on a straight-line basis over the requisite vesting period. The Black-Scholes option pricing model used to fair value stock options include the following assumptions: • Fair Value of Our Common Stock . The Company uses the closing market price of its Class A common stock as reported on The Nasdaq Global Select Market on the date of grant. • Expected Term. The expected term of employee stock options represents the weighted-average period that the stock options are expected to remain outstanding. The Company uses the simplified calculation of the expected term, which reflects weighted-average time to vest and the contractual life of the stock options granted, in absence of its own historical exercise data. • Volatility. The expected volatility is derived from an average of the historical volatility of the Company’s Class A common stock price and the stock price volatilities of several peer companies which are similar in size and/or operational and economic activities. • Risk-free Rate. The risk-free interest rate is based on the yields of U.S. Treasury securities with maturities similar to the expected term for each of the Company’s stock options. • Dividend Yield. The expected dividend is assumed to be zero as the Company has never paid dividends and has no current plans to pay any dividends on its common stock.</t>
        </is>
      </c>
    </row>
    <row r="21">
      <c r="A21" s="4" t="inlineStr">
        <is>
          <t>Income Taxes</t>
        </is>
      </c>
      <c r="B21" s="4" t="inlineStr">
        <is>
          <t xml:space="preserve">Income Taxes </t>
        </is>
      </c>
    </row>
    <row r="22">
      <c r="A22" s="4" t="inlineStr">
        <is>
          <t>Recent Accounting Pronouncements</t>
        </is>
      </c>
      <c r="B22" s="4" t="inlineStr">
        <is>
          <t>Recent Accounting Pronouncements In November 2023, the Financial Accounting Standards Board (“FASB”) issued Accounting Standard Update (“ASU”) 2023-07, Segment Reporting (Topic 280) - Improvements to Reportable Segment Disclosures , that requires companies to provide enhanced disclosures about significant segment expenses within its reportable segment disclosures on an annual and interim basis. The guidance is effective for fiscal years beginning after December 15, 2023 and interim periods within fiscal years beginning after December 15, 2024. The guidance applies retrospectively to all prior periods presented in the financial statements. The Company is currently in the process of evaluating the effects of the new guidance. In December 2023, the FASB issued ASU 2023-09, Income Taxes (Topic 740) - Improvements to Income Tax Disclosures , that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ying other income tax-related disclosures. The guidance is effective either prospectively or retrospectively for fiscal years beginning after December 15, 2024. The Company is currently in the process of evaluating the effects of the new guidance.</t>
        </is>
      </c>
    </row>
    <row r="23">
      <c r="A23" s="4" t="inlineStr">
        <is>
          <t>Fair Value Disclosure</t>
        </is>
      </c>
      <c r="B23"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including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1,431.4 million and $608.4 million as cash equivalents as of December 31, 2023 and 2022,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December 31, 2023 and 2022.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December 31, 2023, the Company measured the Strategic Investment using Level 3 inputs. The fair value of the Strategic Investment on the date of purchase was determined to be equal to its principal amount. The Company recorded an unrealized gain of $4.3 million and an unrealized loss of $0.5 million in Other income, net related to the change in the fair value of the Strategic Investment for the years ended December 31, 2023 and 2022, respectively.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025891</v>
      </c>
      <c r="C3" s="7" t="n">
        <v>1961956</v>
      </c>
    </row>
    <row r="4">
      <c r="A4" s="4" t="inlineStr">
        <is>
          <t>Accounts receivable, net of allowances of $34,127 and $40,191 as of</t>
        </is>
      </c>
      <c r="B4" s="6" t="n">
        <v>816337</v>
      </c>
      <c r="C4" s="6" t="n">
        <v>760793</v>
      </c>
    </row>
    <row r="5">
      <c r="A5" s="4" t="inlineStr">
        <is>
          <t>Inventories</t>
        </is>
      </c>
      <c r="B5" s="6" t="n">
        <v>92129</v>
      </c>
      <c r="C5" s="6" t="n">
        <v>106747</v>
      </c>
    </row>
    <row r="6">
      <c r="A6" s="4" t="inlineStr">
        <is>
          <t>Prepaid expenses and other current assets</t>
        </is>
      </c>
      <c r="B6" s="6" t="n">
        <v>138585</v>
      </c>
      <c r="C6" s="6" t="n">
        <v>135383</v>
      </c>
    </row>
    <row r="7">
      <c r="A7" s="4" t="inlineStr">
        <is>
          <t>Total current assets</t>
        </is>
      </c>
      <c r="B7" s="6" t="n">
        <v>3072942</v>
      </c>
      <c r="C7" s="6" t="n">
        <v>2964879</v>
      </c>
    </row>
    <row r="8">
      <c r="A8" s="4" t="inlineStr">
        <is>
          <t>Property and equipment, net</t>
        </is>
      </c>
      <c r="B8" s="6" t="n">
        <v>264556</v>
      </c>
      <c r="C8" s="6" t="n">
        <v>335031</v>
      </c>
    </row>
    <row r="9">
      <c r="A9" s="4" t="inlineStr">
        <is>
          <t>Operating lease right-of-use assets</t>
        </is>
      </c>
      <c r="B9" s="6" t="n">
        <v>371444</v>
      </c>
      <c r="C9" s="6" t="n">
        <v>521695</v>
      </c>
    </row>
    <row r="10">
      <c r="A10" s="4" t="inlineStr">
        <is>
          <t>Content assets, net</t>
        </is>
      </c>
      <c r="B10" s="6" t="n">
        <v>257395</v>
      </c>
      <c r="C10" s="6" t="n">
        <v>292766</v>
      </c>
    </row>
    <row r="11">
      <c r="A11" s="4" t="inlineStr">
        <is>
          <t>Intangible assets, net</t>
        </is>
      </c>
      <c r="B11" s="6" t="n">
        <v>41753</v>
      </c>
      <c r="C11" s="6" t="n">
        <v>58881</v>
      </c>
    </row>
    <row r="12">
      <c r="A12" s="4" t="inlineStr">
        <is>
          <t>Goodwill</t>
        </is>
      </c>
      <c r="B12" s="6" t="n">
        <v>161519</v>
      </c>
      <c r="C12" s="6" t="n">
        <v>161519</v>
      </c>
    </row>
    <row r="13">
      <c r="A13" s="4" t="inlineStr">
        <is>
          <t>Other non-current assets</t>
        </is>
      </c>
      <c r="B13" s="6" t="n">
        <v>92183</v>
      </c>
      <c r="C13" s="6" t="n">
        <v>77830</v>
      </c>
    </row>
    <row r="14">
      <c r="A14" s="4" t="inlineStr">
        <is>
          <t>Total Assets</t>
        </is>
      </c>
      <c r="B14" s="6" t="n">
        <v>4261792</v>
      </c>
      <c r="C14" s="6" t="n">
        <v>4412601</v>
      </c>
    </row>
    <row r="15">
      <c r="A15" s="3" t="inlineStr">
        <is>
          <t>Current Liabilities:</t>
        </is>
      </c>
      <c r="B15" s="4" t="inlineStr">
        <is>
          <t xml:space="preserve"> </t>
        </is>
      </c>
      <c r="C15" s="4" t="inlineStr">
        <is>
          <t xml:space="preserve"> </t>
        </is>
      </c>
    </row>
    <row r="16">
      <c r="A16" s="4" t="inlineStr">
        <is>
          <t>Accounts payable</t>
        </is>
      </c>
      <c r="B16" s="6" t="n">
        <v>385330</v>
      </c>
      <c r="C16" s="6" t="n">
        <v>164800</v>
      </c>
    </row>
    <row r="17">
      <c r="A17" s="4" t="inlineStr">
        <is>
          <t>Accrued liabilities</t>
        </is>
      </c>
      <c r="B17" s="6" t="n">
        <v>788040</v>
      </c>
      <c r="C17" s="6" t="n">
        <v>750810</v>
      </c>
    </row>
    <row r="18">
      <c r="A18" s="4" t="inlineStr">
        <is>
          <t>Current portion of long-term debt</t>
        </is>
      </c>
      <c r="B18" s="6" t="n">
        <v>0</v>
      </c>
      <c r="C18" s="6" t="n">
        <v>79985</v>
      </c>
    </row>
    <row r="19">
      <c r="A19" s="4" t="inlineStr">
        <is>
          <t>Deferred revenue, current portion</t>
        </is>
      </c>
      <c r="B19" s="6" t="n">
        <v>102157</v>
      </c>
      <c r="C19" s="6" t="n">
        <v>87678</v>
      </c>
    </row>
    <row r="20">
      <c r="A20" s="4" t="inlineStr">
        <is>
          <t>Total current liabilities</t>
        </is>
      </c>
      <c r="B20" s="6" t="n">
        <v>1275527</v>
      </c>
      <c r="C20" s="6" t="n">
        <v>1083273</v>
      </c>
    </row>
    <row r="21">
      <c r="A21" s="4" t="inlineStr">
        <is>
          <t>Deferred revenue, non-current portion</t>
        </is>
      </c>
      <c r="B21" s="6" t="n">
        <v>24572</v>
      </c>
      <c r="C21" s="6" t="n">
        <v>28210</v>
      </c>
    </row>
    <row r="22">
      <c r="A22" s="4" t="inlineStr">
        <is>
          <t>Operating lease liability, non-current portion</t>
        </is>
      </c>
      <c r="B22" s="6" t="n">
        <v>586174</v>
      </c>
      <c r="C22" s="6" t="n">
        <v>584651</v>
      </c>
    </row>
    <row r="23">
      <c r="A23" s="4" t="inlineStr">
        <is>
          <t>Other long-term liabilities</t>
        </is>
      </c>
      <c r="B23" s="6" t="n">
        <v>49186</v>
      </c>
      <c r="C23" s="6" t="n">
        <v>69911</v>
      </c>
    </row>
    <row r="24">
      <c r="A24" s="4" t="inlineStr">
        <is>
          <t>Total Liabilities</t>
        </is>
      </c>
      <c r="B24" s="6" t="n">
        <v>1935459</v>
      </c>
      <c r="C24" s="6" t="n">
        <v>1766045</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t>
        </is>
      </c>
      <c r="B27" s="6" t="n">
        <v>14</v>
      </c>
      <c r="C27" s="6" t="n">
        <v>14</v>
      </c>
    </row>
    <row r="28">
      <c r="A28" s="4" t="inlineStr">
        <is>
          <t>Additional paid-in capital</t>
        </is>
      </c>
      <c r="B28" s="6" t="n">
        <v>3623747</v>
      </c>
      <c r="C28" s="6" t="n">
        <v>3234860</v>
      </c>
    </row>
    <row r="29">
      <c r="A29" s="4" t="inlineStr">
        <is>
          <t>Accumulated other comprehensive income (loss)</t>
        </is>
      </c>
      <c r="B29" s="6" t="n">
        <v>159</v>
      </c>
      <c r="C29" s="6" t="n">
        <v>-292</v>
      </c>
    </row>
    <row r="30">
      <c r="A30" s="4" t="inlineStr">
        <is>
          <t>Accumulated deficit</t>
        </is>
      </c>
      <c r="B30" s="6" t="n">
        <v>-1297587</v>
      </c>
      <c r="C30" s="6" t="n">
        <v>-588026</v>
      </c>
    </row>
    <row r="31">
      <c r="A31" s="4" t="inlineStr">
        <is>
          <t>Total stockholders’ equity</t>
        </is>
      </c>
      <c r="B31" s="6" t="n">
        <v>2326333</v>
      </c>
      <c r="C31" s="6" t="n">
        <v>2646556</v>
      </c>
    </row>
    <row r="32">
      <c r="A32" s="4" t="inlineStr">
        <is>
          <t>Total Liabilities and Stockholders’ Equity</t>
        </is>
      </c>
      <c r="B32" s="7" t="n">
        <v>4261792</v>
      </c>
      <c r="C32" s="7" t="n">
        <v>4412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Sales Returns</t>
        </is>
      </c>
      <c r="B4" s="4" t="inlineStr">
        <is>
          <t xml:space="preserve">Allowance for sales returns consisted of the following activities (in thousands): Years Ended December 31, 2023 2022 2021 Beginning balance $ 7,417 $ 6,015 $ 5,912 Add: Charged to revenue 16,560 19,068 16,181 Less: Utilization of sales return reserve (16,169) (17,666) (16,078) Ending balance $ 7,808 $ 7,417 $ 6,015 </t>
        </is>
      </c>
    </row>
    <row r="5">
      <c r="A5" s="4" t="inlineStr">
        <is>
          <t>Schedule of Allowance for Sales Incentives</t>
        </is>
      </c>
      <c r="B5" s="4" t="inlineStr">
        <is>
          <t xml:space="preserve">Allowance for sales incentives consisted of the following activities (in thousands): Years Ended December 31, 2023 2022 2021 Beginning balance $ 28,903 $ 48,411 $ 30,838 Add: Charged to revenue 85,178 94,731 90,530 Less: Utilization of sales incentive reserve (91,057) (114,239) (72,957) Ending balance $ 23,024 $ 28,903 $ 48,411 </t>
        </is>
      </c>
    </row>
    <row r="6">
      <c r="A6" s="4" t="inlineStr">
        <is>
          <t>Schedule of Allowance for Doubtful Accounts</t>
        </is>
      </c>
      <c r="B6" s="4" t="inlineStr">
        <is>
          <t xml:space="preserve">Allowance for doubtful accounts consisted of the following activities (in thousands): Years Ended December 31, 2023 2022 2021 Beginning balance $ 3,498 $ 2,158 $ 4,181 Provision for (recoveries of) doubtful accounts 1,674 2,081 (904) Adjustments for write-off (2,959) (741) (1,119) Ending balance $ 2,213 $ 3,498 $ 2,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December 31, 2023 2022 2021 Accounts receivable, net $ 816,337 $ 760,793 $ 752,393 Contract assets (included in Prepaid expenses and other current assets) 17,964 42,617 46,952 Deferred revenue, current portion 102,157 87,678 45,760 Deferred revenue, non-current portion 24,572 28,210 28,726 Total deferred revenue $ 126,729 $ 115,888 $ 74,486 As of December 31, 2023 2022 Platform, current $ 66,636 $ 59,276 Devices, current 35,521 28,402 Total deferred revenue, current 102,157 87,678 Platform, non-current 625 969 Devices, non-current 23,947 27,241 Total deferred revenue, non-current 24,572 28,210 Total Deferred revenue $ 126,729 $ 115,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The following tables summarize the Company’s intangible assets for the periods presented (in thousands, except years): As of December 31, 2023 Gross Accumulated Amortization Net Weighted-Average Useful Lives Developed technology $ 73,367 $ (49,087) $ 24,280 5.9 Customer relationships 14,100 (13,948) 152 4.0 Tradename 20,400 (5,966) 14,434 9.8 Patents 4,076 (1,189) 2,887 14.0 Total Intangible assets $ 111,943 $ (70,190) $ 41,753 6.7 As of December 31, 2022 Gross Accumulated Amortization Net Weighted-Average Useful Lives Developed technology $ 73,367 $ (37,278) $ 36,089 5.9 Customer relationships 14,100 (10,920) 3,180 4.0 Tradename 20,400 (3,966) 16,434 9.8 Patents 4,076 (898) 3,178 14.0 Total Intangible assets $ 111,943 $ (53,062) $ 58,881 6.7</t>
        </is>
      </c>
    </row>
    <row r="5">
      <c r="A5" s="4" t="inlineStr">
        <is>
          <t>Schedule of Estimated Future Amortization Expense for Intangible Asset</t>
        </is>
      </c>
      <c r="B5" s="4" t="inlineStr">
        <is>
          <t xml:space="preserve">As of December 31, 2023, the estimated future amortization expense for intangible assets for the next five years and thereafter is as follows (in thousands): Year Ending December 31, 2024 $ 14,252 2025 12,533 2026 4,074 2027 2,737 2028 2,291 Thereafter 5,866 Total $ 41,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December 31, 2023 2022 Accounts receivable, gross $ 850,464 $ 800,984 Less: Allowances Allowance for sales returns 7,808 7,417 Allowance for sales incentives 23,024 28,903 Allowance for doubtful accounts 2,213 3,498 Other allowances 1,082 373 Total allowances 34,127 40,191 Accounts receivable, net $ 816,337 $ 760,793 </t>
        </is>
      </c>
    </row>
    <row r="5">
      <c r="A5" s="4" t="inlineStr">
        <is>
          <t>Schedule of Property and Equipment, Net</t>
        </is>
      </c>
      <c r="B5" s="4" t="inlineStr">
        <is>
          <t xml:space="preserve">Property and equipment, net consisted of the following (in thousands): As of December 31, 2023 2022 Computers and equipment $ 51,320 $ 45,989 Leasehold improvements 292,418 353,245 Internal-use software 6,980 7,274 Office equipment and furniture 36,900 28,614 Property and equipment, gross 387,618 435,122 Accumulated depreciation and amortization (123,062) (100,091) Property and equipment, net $ 264,556 $ 335,031 </t>
        </is>
      </c>
    </row>
    <row r="6">
      <c r="A6" s="4" t="inlineStr">
        <is>
          <t>Schedule of Accrued Liabilities</t>
        </is>
      </c>
      <c r="B6" s="4" t="inlineStr">
        <is>
          <t xml:space="preserve">Accrued liabilities consisted of the following (in thousands): As of December 31, 2023 2022 Payments due to content partners $ 239,196 $ 201,054 Accrued cost of revenue 147,875 105,347 Marketing, retail and merchandising expenses 147,853 163,367 Operating lease liability, current 68,099 54,689 Content liability, current 54,319 88,717 Other accrued expenses 130,698 137,636 Total Accrued liabilities $ 788,040 $ 750,810 </t>
        </is>
      </c>
    </row>
    <row r="7">
      <c r="A7" s="4" t="inlineStr">
        <is>
          <t>Schedule of Deferred Revenue</t>
        </is>
      </c>
      <c r="B7" s="4" t="inlineStr">
        <is>
          <t xml:space="preserve">The contract balances include the following (in thousands): As of December 31, 2023 2022 2021 Accounts receivable, net $ 816,337 $ 760,793 $ 752,393 Contract assets (included in Prepaid expenses and other current assets) 17,964 42,617 46,952 Deferred revenue, current portion 102,157 87,678 45,760 Deferred revenue, non-current portion 24,572 28,210 28,726 Total deferred revenue $ 126,729 $ 115,888 $ 74,486 As of December 31, 2023 2022 Platform, current $ 66,636 $ 59,276 Devices, current 35,521 28,402 Total deferred revenue, current 102,157 87,678 Platform, non-current 625 969 Devices, non-current 23,947 27,241 Total deferred revenue, non-current 24,572 28,210 Total Deferred revenue $ 126,729 $ 115,888 </t>
        </is>
      </c>
    </row>
    <row r="8">
      <c r="A8" s="4" t="inlineStr">
        <is>
          <t>Schedule of Other Long Term Liabilities</t>
        </is>
      </c>
      <c r="B8" s="4" t="inlineStr">
        <is>
          <t xml:space="preserve">Other Long-term liabilities consisted of the following (in thousands): As of December 31, 2023 2022 Content liability, non-current $ 24,115 $ 39,587 Other long-term liabilities 25,071 30,324 Total Other long-term liabilities $ 49,186 $ 69,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tent Assets (Tables)</t>
        </is>
      </c>
      <c r="B1" s="2" t="inlineStr">
        <is>
          <t>12 Months Ended</t>
        </is>
      </c>
    </row>
    <row r="2">
      <c r="B2" s="2" t="inlineStr">
        <is>
          <t>Dec. 31, 2023</t>
        </is>
      </c>
    </row>
    <row r="3">
      <c r="A3" s="3" t="inlineStr">
        <is>
          <t>Capitalized Licensed Content Costs [Abstract]</t>
        </is>
      </c>
      <c r="B3" s="4" t="inlineStr">
        <is>
          <t xml:space="preserve"> </t>
        </is>
      </c>
    </row>
    <row r="4">
      <c r="A4" s="4" t="inlineStr">
        <is>
          <t>Schedule Of Content Assets Net</t>
        </is>
      </c>
      <c r="B4" s="4" t="inlineStr">
        <is>
          <t xml:space="preserve">Content assets consisted of the following (in thousands): As of December 31, 2023 2022 Licensed content, net and advances $ 148,777 $ 243,226 Produced content: Released, less amortization 77,951 42,605 Completed, not released 11,235 3,537 In production 38,275 42,904 Total produced content, net 127,461 89,046 Total Content assets, net and advances $ 276,238 $ 332,272 Current portion $ 18,843 $ 39,506 Non-current portion $ 257,395 $ 292,766 </t>
        </is>
      </c>
    </row>
    <row r="5">
      <c r="A5" s="4" t="inlineStr">
        <is>
          <t>Schedule Of Amortization Of Content Assets</t>
        </is>
      </c>
      <c r="B5" s="4" t="inlineStr">
        <is>
          <t xml:space="preserve">Amortization of content assets is included in Cost of revenue, platform in the consolidated statements of operations and is as follows (in thousands): Years Ended December 31, 2023 2022 2021 Licensed content $ 161,633 $ 216,393 $ 84,133 Produced content 46,219 17,962 11,437 Total amortization costs $ 207,852 $ 234,355 $ 95,570 </t>
        </is>
      </c>
    </row>
    <row r="6">
      <c r="A6" s="4" t="inlineStr">
        <is>
          <t>Schedule of Amortization Expense for Capitalized Licensed Content Assets</t>
        </is>
      </c>
      <c r="B6" s="4" t="inlineStr">
        <is>
          <t xml:space="preserve">The following table reflects the expected amortization costs of released licensed and produced content assets, net for the next three years (in thousands): Years Ended December 31, 2024 2025 2026 Licensed content $ 76,586 $ 28,824 $ 17,637 Produced content 32,640 20,512 18,936 Total expected amortization costs $ 109,226 $ 49,336 $ 36,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The convertible promissory notes and their date of investment and maturity are as follows (in thousands): As of December 31, 2023 Date of Investment Amount of Investment Date of Maturity June 15, 2022 $40,000 June 15, 2025 March 23, 2023 $5,000 March 23, 2026 May 23, 2023 $5,000 May 23,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t>
        </is>
      </c>
      <c r="B4" s="4" t="inlineStr">
        <is>
          <t xml:space="preserve">The Company’s financial assets measured at fair value on a recurring basis are as follows (in thousands): As of December 31, 2023 As of December 31, 2022 Fair Value Level 1 Level 3 Fair Value Level 1 Level 3 Assets: Cash and cash equivalents: Cash $ 594,493 $ 594,493 $ — $ 1,353,547 $ 1,353,547 $ — Money market funds 1,431,398 1,431,398 — 608,409 608,409 — Restricted cash, current 40,713 40,713 — — — — Strategic Investment 53,816 — 53,816 39,468 — 39,468 Total assets measured and recorded at fair value $ 2,120,420 $ 2,066,604 $ 53,816 $ 2,001,424 $ 1,961,956 $ 39,468 </t>
        </is>
      </c>
    </row>
    <row r="5">
      <c r="A5" s="4" t="inlineStr">
        <is>
          <t>Fair Value, Assets Measured on Recurring Basis, Unobservable Input Reconciliation</t>
        </is>
      </c>
      <c r="B5" s="4" t="inlineStr">
        <is>
          <t xml:space="preserve">The following table reflects the changes in the fair value of the Company’s Level 3 financial assets (in thousands): Years Ended December 31, 2023 2022 Beginning balance $ 39,468 $ — Purchase of Strategic Investment 10,000 40,000 Change in estimated fair value of Strategic Investment 4,348 (532) Ending balance $ 53,816 $ 39,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Years Ended December 31, 2023 2022 2021 Operating lease expense $ 83,060 $ 76,359 $ 46,410 Variable lease expense 23,331 18,991 15,080 Total operating lease expense $ 106,391 $ 95,350 $ 61,490 </t>
        </is>
      </c>
    </row>
    <row r="5">
      <c r="A5" s="4" t="inlineStr">
        <is>
          <t>Schedule of Supplemental Cash Flow Information Related To Leases</t>
        </is>
      </c>
      <c r="B5" s="4" t="inlineStr">
        <is>
          <t xml:space="preserve">Supplemental cash flow information related to leases is as follows (in thousands): Years Ended December 31, 2023 2022 2021 Cash paid for amounts included in the measurement of lease liabilities: Operating cash outflows from operating leases $ 74,278 $ 56,370 $ 51,657 Right-of-use assets obtained in exchange for lease obligations: Operating leases $ 40,866 $ 231,728 $ 110,845 Decrease in operating lease right-of-use assets due to impairment (See Note 17) $ 131,646 $ — $ — </t>
        </is>
      </c>
    </row>
    <row r="6">
      <c r="A6" s="4" t="inlineStr">
        <is>
          <t>Schedule of Supplemental Balance Sheet Information Related to Leases</t>
        </is>
      </c>
      <c r="B6" s="4" t="inlineStr">
        <is>
          <t>Supplemental balance sheet information related to leases is as follows (in thousands, except lease term and discount rate): As of December 31, 2023 2022 Operating lease right-of-use assets $ 371,444 $ 521,695 Operating lease liability, current (included in Accrued liabilities) 68,099 54,689 Operating lease liability, non-current 586,174 584,651 Total operating lease liability $ 654,273 $ 639,340 Weighted-average remaining term for operating leases (in years) 7.94 8.62 Weighted-average discount rate for operating leases 3.94 % 3.80 %</t>
        </is>
      </c>
    </row>
    <row r="7">
      <c r="A7" s="4" t="inlineStr">
        <is>
          <t>Schedule of Future Lease Payments under Operating Leases</t>
        </is>
      </c>
      <c r="B7" s="4" t="inlineStr">
        <is>
          <t>Future lease payments under operating leases as of December 31, 2023 are as follows (in thousands): Year Ending December 31, Operating Leases 2024 $ 89,751 2025 98,702 2026 100,237 2027 99,686 2028 100,099 Thereafter 282,716 Total future lease payments 771,191 Less: imputed interest (110,068) Less: expected tenant improvement allowance (6,850) Total (1) $ 654,273 (1) Total lease liabilities include liabilities related to operating lease right-of-use assets which were included in the impairment charges as part of the Company’s restructuring efforts. See Note 17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The Company’s outstanding debt as of December 31, 2022 was as follows (in thousands): Amount Effective Interest Rate Term Loan A Facility $ 80,000 4.4 % Less: Debt issuance costs (15) Net carrying amount of debt $ 79,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erved Shares of Common Stock for Issuance</t>
        </is>
      </c>
      <c r="B4" s="4" t="inlineStr">
        <is>
          <t>As of December 31, 2023, the Company’s common stock reserved for issuance in the future is as follows (in thousands): Common stock awards granted under equity incentive plans 13,984 Common stock awards available for issuance under the 2017 Employee Stock Purchase Plan * 5,089 Common stock awards available for issuance under the 2017 Equity Incentive Plan 27,880 Total reserved shares of common stock 46,953 * The Company has not issued any common stock pursuant to the 2017 Employee Stock Purchase Plan.</t>
        </is>
      </c>
    </row>
    <row r="5">
      <c r="A5" s="4" t="inlineStr">
        <is>
          <t>Summary of Restricted Stock Unit Activity</t>
        </is>
      </c>
      <c r="B5" s="4" t="inlineStr">
        <is>
          <t xml:space="preserve">Restricted stock unit activity for the year ended December 31, 2023 is as follows (in thousands, except per share data): Number of Shares Weighted-Average Grant Date Fair Value Per Share Balance, December 31, 2022 8,577 $ 120.82 Awarded 4,594 70.73 Released (2,722) 115.33 Forfeited (1,775) 114.42 Balance, December 31, 2023 - Outstanding 8,674 $ 97.33 </t>
        </is>
      </c>
    </row>
    <row r="6">
      <c r="A6" s="4" t="inlineStr">
        <is>
          <t>Schedule of Stock Option Activity</t>
        </is>
      </c>
      <c r="B6" s="4" t="inlineStr">
        <is>
          <t xml:space="preserve">Stock option activity for the year ended December 31, 2023 is as follows (in thousands, except years and per share data): Number of Shares Weighted-Average Exercise Price Weighted-Average Remaining Contractual Life (Years) Weighted-Average Grant Date Fair Value Per Share Aggregate Intrinsic Value Balance, December 31, 2022 5,807 $ 72.79 7.1 — Granted 559 72.75 — $ 42.43 Exercised (753) 24.92 — — Forfeited and expired (303) 143.59 — — Balance, December 31, 2023 - Outstanding 5,310 $ 75.55 6.8 — $ 178,169 Balance, December 31, 2023- Exercisable 3,317 $ 60.42 5.7 — $ 133,742 </t>
        </is>
      </c>
    </row>
    <row r="7">
      <c r="A7" s="4" t="inlineStr">
        <is>
          <t>Schedule of Share-based Compensation Expense</t>
        </is>
      </c>
      <c r="B7" s="4" t="inlineStr">
        <is>
          <t xml:space="preserve">The following table presents total stock-based compensation expense for the years ended December 31, 2023, 2022, and 2021 (in thousands): Years Ended December 31, 2023 2022 2021 Cost of revenue, platform $ 1,478 $ 1,229 $ 827 Cost of revenue, devices 3,761 2,440 2,035 Research and development 147,989 147,653 77,770 Sales and marketing 130,362 123,946 63,503 General and administrative 86,540 84,663 43,397 Total stock-based compensation $ 370,130 $ 359,931 $ 187,532 </t>
        </is>
      </c>
    </row>
    <row r="8">
      <c r="A8" s="4" t="inlineStr">
        <is>
          <t>Summary of Assumptions Used to Value Stock Options Granted</t>
        </is>
      </c>
      <c r="B8" s="4" t="inlineStr">
        <is>
          <t>The assumptions used to value stock options granted during the years ended December 31, 2023, 2022, and 2021 are as follows: Years Ended December 31, 2023 2022 2021 Expected term (in years) 5.0 - 5.8 5.0 - 6.8 5.0 - 6.8 Risk-free interest rate 3.48 - 4.72% 1.37 - 4.33% 0.36 - 1.2% Expected volatility 61 - 63% 57 - 61% 38 - 39% Dividend rat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Accounts receivable, allowances</t>
        </is>
      </c>
      <c r="B2" s="7" t="n">
        <v>34127</v>
      </c>
      <c r="C2" s="7" t="n">
        <v>40191</v>
      </c>
    </row>
    <row r="3">
      <c r="A3" s="4" t="inlineStr">
        <is>
          <t>Common stock, par value (in dollars per share)</t>
        </is>
      </c>
      <c r="B3" s="8" t="n">
        <v>0.1</v>
      </c>
      <c r="C3" s="8" t="n">
        <v>0.1</v>
      </c>
    </row>
    <row r="4">
      <c r="A4" s="4" t="inlineStr">
        <is>
          <t>Common stock, shares authorized (in shares)</t>
        </is>
      </c>
      <c r="B4" s="6" t="n">
        <v>1150000</v>
      </c>
      <c r="C4" s="6" t="n">
        <v>1150000</v>
      </c>
    </row>
    <row r="5">
      <c r="A5" s="4" t="inlineStr">
        <is>
          <t>Common stock, shares issued (in shares)</t>
        </is>
      </c>
      <c r="B5" s="6" t="n">
        <v>143502</v>
      </c>
      <c r="C5" s="6" t="n">
        <v>140027</v>
      </c>
    </row>
    <row r="6">
      <c r="A6" s="4" t="inlineStr">
        <is>
          <t>Common stock, shares outstanding (in shares)</t>
        </is>
      </c>
      <c r="B6" s="6" t="n">
        <v>143502</v>
      </c>
      <c r="C6" s="6" t="n">
        <v>140027</v>
      </c>
    </row>
    <row r="7">
      <c r="A7" s="4" t="inlineStr">
        <is>
          <t>Class A Common Stock</t>
        </is>
      </c>
      <c r="B7" s="4" t="inlineStr">
        <is>
          <t xml:space="preserve"> </t>
        </is>
      </c>
      <c r="C7" s="4" t="inlineStr">
        <is>
          <t xml:space="preserve"> </t>
        </is>
      </c>
    </row>
    <row r="8">
      <c r="A8" s="4" t="inlineStr">
        <is>
          <t>Common stock, shares authorized (in shares)</t>
        </is>
      </c>
      <c r="B8" s="6" t="n">
        <v>1000000</v>
      </c>
      <c r="C8" s="6" t="n">
        <v>1000000</v>
      </c>
    </row>
    <row r="9">
      <c r="A9" s="4" t="inlineStr">
        <is>
          <t>Common stock, shares issued (in shares)</t>
        </is>
      </c>
      <c r="B9" s="6" t="n">
        <v>126118</v>
      </c>
      <c r="C9" s="6" t="n">
        <v>122602</v>
      </c>
    </row>
    <row r="10">
      <c r="A10" s="4" t="inlineStr">
        <is>
          <t>Common stock, shares outstanding (in shares)</t>
        </is>
      </c>
      <c r="B10" s="6" t="n">
        <v>126118</v>
      </c>
      <c r="C10" s="6" t="n">
        <v>122602</v>
      </c>
    </row>
    <row r="11">
      <c r="A11" s="4" t="inlineStr">
        <is>
          <t>Class B Common Stock</t>
        </is>
      </c>
      <c r="B11" s="4" t="inlineStr">
        <is>
          <t xml:space="preserve"> </t>
        </is>
      </c>
      <c r="C11" s="4" t="inlineStr">
        <is>
          <t xml:space="preserve"> </t>
        </is>
      </c>
    </row>
    <row r="12">
      <c r="A12" s="4" t="inlineStr">
        <is>
          <t>Common stock, shares authorized (in shares)</t>
        </is>
      </c>
      <c r="B12" s="6" t="n">
        <v>150000</v>
      </c>
      <c r="C12" s="6" t="n">
        <v>150000</v>
      </c>
    </row>
    <row r="13">
      <c r="A13" s="4" t="inlineStr">
        <is>
          <t>Common stock, shares issued (in shares)</t>
        </is>
      </c>
      <c r="B13" s="6" t="n">
        <v>17384</v>
      </c>
      <c r="C13" s="6" t="n">
        <v>17425</v>
      </c>
    </row>
    <row r="14">
      <c r="A14" s="4" t="inlineStr">
        <is>
          <t>Common stock, shares outstanding (in shares)</t>
        </is>
      </c>
      <c r="B14" s="6" t="n">
        <v>17384</v>
      </c>
      <c r="C14" s="6" t="n">
        <v>174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ayments for Content Liabilities</t>
        </is>
      </c>
      <c r="B4" s="4" t="inlineStr">
        <is>
          <t xml:space="preserve">The expected timing of payments for these content obligations are as follows (in thousands): Year Ending December 31, 2024 $ 184,716 2025 62,655 2026 21,971 2027 12,732 2028 1,436 Thereafter 2,568 Total content liabilities $ 286,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Before Income Taxes</t>
        </is>
      </c>
      <c r="B4" s="4" t="inlineStr">
        <is>
          <t xml:space="preserve">The components of income (loss) before income taxes consist of the following (in thousands): Years Ended December 31, 2023 2022 2021 United States $ (699,114) $ (486,886) $ 240,560 Foreign (316) (5,397) (3,973) Net income (loss) before income taxes $ (699,430) $ (492,283) $ 236,587 </t>
        </is>
      </c>
    </row>
    <row r="5">
      <c r="A5" s="4" t="inlineStr">
        <is>
          <t>Schedule of Income Tax (Benefit) Expense</t>
        </is>
      </c>
      <c r="B5" s="4" t="inlineStr">
        <is>
          <t>The income tax expense (benefit) consisted of the following (in thousands): Years Ended December 31, 2023 2022 2021 Current: Federal $ 697 $ 694 $ — State 2,715 2,444 589 Foreign 5,448 2,002 490 8,860 5,140 1,079 Deferred: Federal 233 448 193 State 222 220 256 Foreign 816 (86) (7,326) 1,271 582 (6,877) Total income tax expense (benefit) $ 10,131 $ 5,722 $ (5,798)</t>
        </is>
      </c>
    </row>
    <row r="6">
      <c r="A6" s="4" t="inlineStr">
        <is>
          <t>Schedule of Reconciliation of Statutory Federal Income Tax Rate to Effective Tax Rate</t>
        </is>
      </c>
      <c r="B6" s="4" t="inlineStr">
        <is>
          <t>The following is a reconciliation of the statutory federal income tax rate to the Company’s effective tax rate: Years Ended December 31, 2023 2022 2021 U.S. federal income tax at statutory rate 21.0 % 21.0 % 21.0 % U.S. state and local income taxes (0.4) (0.5) 0.2 Change in valuation allowance (23.6) (39.1) 140.0 Research and development tax credit 6.8 14.6 (30.7) Stock-based compensation (2.8) 4.0 (114.3) Discrete tax benefit due to intellectual property transfer — — (19.1) Meals and entertainment (0.2) (0.1) 0.1 Foreign rate differential — 0.2 0.1 Section 162(m) limitation (2.1) (0.5) 1.1 State apportionment change — 0.1 — Tax rate change — — (0.7) Provision to return true-up 0.1 (0.1) (0.1) Other (0.2) (0.8) (0.1) Effective tax rate (1.4) % (1.2) % (2.5) %</t>
        </is>
      </c>
    </row>
    <row r="7">
      <c r="A7" s="4" t="inlineStr">
        <is>
          <t>Summary of Significant Components of Deferred Income Tax Assets and Liabilities</t>
        </is>
      </c>
      <c r="B7" s="4" t="inlineStr">
        <is>
          <t xml:space="preserve">Significant components of the Company’s deferred income tax assets and liabilities consist of the following (in thousands): As of December 31, 2023 2022 Deferred tax assets: Net operating loss carryforwards $ 484,136 $ 517,787 Reserves and accruals 23,677 20,068 Research and development credits 248,381 230,586 Operating lease liabilities 183,359 153,145 Stock-based compensation 55,785 50,661 Depreciation and amortization 51,700 41,377 Section 174 capitalization 280,906 165,219 Other 6,190 286 Total deferred tax assets 1,334,134 1,179,129 Deferred tax liabilities: Operating lease right-of-use assets (111,164) (128,517) Other (4,357) — Total deferred tax liabilities (115,521) (128,517) Valuation allowance (1,209,822) (1,040,341) Net deferred tax assets $ 8,791 $ 10,271 </t>
        </is>
      </c>
    </row>
    <row r="8">
      <c r="A8" s="4" t="inlineStr">
        <is>
          <t>Summary of Reconciliation of Beginning and Ending Amount of Unrecognized Tax Benefits</t>
        </is>
      </c>
      <c r="B8" s="4" t="inlineStr">
        <is>
          <t xml:space="preserve">A reconciliation of the beginning and ending balance of unrecognized tax benefits is as follows (in thousands): As of December 31, 2023 2022 Unrecognized tax benefits at beginning of year $ 88,028 $ 66,150 Gross increase for tax positions of current year 13,166 22,888 Gross decrease due to statute expiration (54) (317) Gross increase for tax positions of prior years 140 676 Gross decrease for tax positions of prior years (12,689) (1,185) Decrease relating to settlements with taxing authorities (43) (184) Unrecognized tax benefits balance at end of year $ 88,548 $ 88,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Loss Per Share</t>
        </is>
      </c>
      <c r="B4" s="4" t="inlineStr">
        <is>
          <t xml:space="preserve">The following table presents the calculation of basic and diluted net income (loss) per share as follows (in thousands, except per share data): Years Ended December 31, 2023 2022 2021 Numerator: Net income (loss) $ (709,561) $ (498,005) $ 242,385 Denominator: Basic net income (loss) per share: Weighted-average common shares outstanding — basic 141,572 137,668 132,710 Net income (loss) per share — basic $ (5.01) $ (3.62) $ 1.83 Diluted net income (loss) per share: Weighted-average common shares outstanding — basic 141,572 137,668 132,710 Effect of potentially dilutive securities: Restricted stock units — — 2,744 Stock options — — 6,214 Weighted-average common shares outstanding — diluted 141,572 137,668 141,668 Net income (loss) per share — diluted $ (5.01) $ (3.62) $ 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Years Ended December 31, 2023 2022 2021 Platform segment revenue Customer H * * 10 % Customer I 13 % * * Devices segment revenue Customer A 15 % * * Customer B 15 % 21 % 22 % Customer C 41 % 38 % 35 % * Less than 10%</t>
        </is>
      </c>
    </row>
    <row r="5">
      <c r="A5" s="4" t="inlineStr">
        <is>
          <t>Long-lived Assets by Geographic Areas</t>
        </is>
      </c>
      <c r="B5" s="4" t="inlineStr">
        <is>
          <t xml:space="preserve">The following table presents long-lived assets, net, which consist primarily of property and equipment and operating lease right-of-use assets, by geographic area (in thousands): As of December 31, 2023 2022 United States $ 497,024 $ 686,902 United Kingdom 109,315 127,538 Other countries 29,661 42,286 Total $ 636,000 $ 856,7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restructuring charges for the years ended December 31, 2023 and 2022 are recorded as follows (in thousands): Year Ended December 31, 2023 Year Ended December 31, 2022 Employee Terminations Facilities Exit Costs Asset Impairment Charges Total Employee Terminations Asset Impairment Charges Total Cost of revenue, platform $ 1,164 $ 1 $ 65,867 $ 67,032 $ — $ — $ — Cost of revenue, devices 524 6 2,793 3,323 — — — Research and development 31,160 1,320 78,011 110,491 12,092 7,500 19,592 Sales and marketing 29,786 517 83,411 113,714 10,904 — 10,904 General and administrative 20,531 1,683 39,320 61,534 7,644 — 7,644 Total restructuring charges $ 83,165 $ 3,527 $ 269,402 $ 356,094 $ 30,640 $ 7,500 $ 38,140 A reconciliation of the beginning and ending balance of employee termination restructuring charges and facility exit costs, which are included in Accrued liabilities in the consolidated balance sheets, is as follows (in thousands): Year Ended December 31, 2023 Year Ended December 31, 2022 Employee Terminations Facilities Exit Costs Total Employee Terminations Total Beginning balance $ 22,093 $ — $ 22,093 $ — $ — Add: Restructuring charges incurred 83,165 3,527 86,692 30,640 30,640 Less: Payments made (92,597) (2,329) (94,926) (8,547) (8,547) Ending balance $ 12,661 $ 1,198 $ 13,859 $ 22,093 $ 22,0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ignificant Accounting Policies and Basis of Presentation - Narrative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loss, before tax</t>
        </is>
      </c>
      <c r="B4" s="7" t="n">
        <v>1500000</v>
      </c>
      <c r="C4" s="4" t="inlineStr">
        <is>
          <t xml:space="preserve"> </t>
        </is>
      </c>
      <c r="D4" s="7" t="n">
        <v>1200000</v>
      </c>
    </row>
    <row r="5">
      <c r="A5" s="4" t="inlineStr">
        <is>
          <t>Foreign currency transaction gain, before tax</t>
        </is>
      </c>
      <c r="B5" s="4" t="inlineStr">
        <is>
          <t xml:space="preserve"> </t>
        </is>
      </c>
      <c r="C5" s="7" t="n">
        <v>8200000</v>
      </c>
      <c r="D5" s="4" t="inlineStr">
        <is>
          <t xml:space="preserve"> </t>
        </is>
      </c>
    </row>
    <row r="6">
      <c r="A6" s="4" t="inlineStr">
        <is>
          <t>Goodwill impairment loss</t>
        </is>
      </c>
      <c r="B6" s="6" t="n">
        <v>0</v>
      </c>
      <c r="C6" s="6" t="n">
        <v>0</v>
      </c>
      <c r="D6" s="6" t="n">
        <v>0</v>
      </c>
    </row>
    <row r="7">
      <c r="A7" s="4" t="inlineStr">
        <is>
          <t>Impairment of intangible assets</t>
        </is>
      </c>
      <c r="B7" s="6" t="n">
        <v>0</v>
      </c>
      <c r="C7" s="6" t="n">
        <v>7500000</v>
      </c>
      <c r="D7" s="6" t="n">
        <v>0</v>
      </c>
    </row>
    <row r="8">
      <c r="A8" s="4" t="inlineStr">
        <is>
          <t>Impairment loss</t>
        </is>
      </c>
      <c r="B8" s="6" t="n">
        <v>131646000</v>
      </c>
      <c r="C8" s="6" t="n">
        <v>0</v>
      </c>
      <c r="D8" s="6" t="n">
        <v>0</v>
      </c>
    </row>
    <row r="9">
      <c r="A9" s="4" t="inlineStr">
        <is>
          <t>Tangible asset impairment charges</t>
        </is>
      </c>
      <c r="B9" s="6" t="n">
        <v>72300000</v>
      </c>
      <c r="C9" s="6" t="n">
        <v>0</v>
      </c>
      <c r="D9" s="6" t="n">
        <v>0</v>
      </c>
    </row>
    <row r="10">
      <c r="A10" s="4" t="inlineStr">
        <is>
          <t>Impairment of intangible assets</t>
        </is>
      </c>
      <c r="B10" s="4" t="inlineStr">
        <is>
          <t xml:space="preserve"> </t>
        </is>
      </c>
      <c r="C10" s="6" t="n">
        <v>0</v>
      </c>
      <c r="D10" s="6" t="n">
        <v>0</v>
      </c>
    </row>
    <row r="11">
      <c r="A11" s="4" t="inlineStr">
        <is>
          <t>Impairment of capitalized licensed content assets</t>
        </is>
      </c>
      <c r="B11" s="7" t="n">
        <v>65500000</v>
      </c>
      <c r="C11" s="7" t="n">
        <v>0</v>
      </c>
      <c r="D11" s="6" t="n">
        <v>0</v>
      </c>
    </row>
    <row r="12">
      <c r="A12" s="4" t="inlineStr">
        <is>
          <t>Estimated useful life</t>
        </is>
      </c>
      <c r="B12" s="4" t="inlineStr">
        <is>
          <t>6 years 8 months 12 days</t>
        </is>
      </c>
      <c r="C12" s="4" t="inlineStr">
        <is>
          <t>6 years 8 months 12 days</t>
        </is>
      </c>
      <c r="D12" s="4" t="inlineStr">
        <is>
          <t xml:space="preserve"> </t>
        </is>
      </c>
    </row>
    <row r="13">
      <c r="A13" s="4" t="inlineStr">
        <is>
          <t>Advertising costs</t>
        </is>
      </c>
      <c r="B13" s="7" t="n">
        <v>3700000</v>
      </c>
      <c r="C13" s="7" t="n">
        <v>10000000</v>
      </c>
      <c r="D13" s="6" t="n">
        <v>35200000</v>
      </c>
    </row>
    <row r="14">
      <c r="A14" s="4" t="inlineStr">
        <is>
          <t>Internal-use softwar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apitalized costs</t>
        </is>
      </c>
      <c r="B16" s="6" t="n">
        <v>0</v>
      </c>
      <c r="C16" s="6" t="n">
        <v>0</v>
      </c>
      <c r="D16" s="6" t="n">
        <v>500000</v>
      </c>
    </row>
    <row r="17">
      <c r="A17" s="4" t="inlineStr">
        <is>
          <t>Amortized expenses</t>
        </is>
      </c>
      <c r="B17" s="7" t="n">
        <v>900000</v>
      </c>
      <c r="C17" s="7" t="n">
        <v>1000000</v>
      </c>
      <c r="D17" s="7" t="n">
        <v>1000000</v>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and equipment, estimated useful lives</t>
        </is>
      </c>
      <c r="B20" s="4" t="inlineStr">
        <is>
          <t>5 years</t>
        </is>
      </c>
      <c r="C20" s="4" t="inlineStr">
        <is>
          <t xml:space="preserve"> </t>
        </is>
      </c>
      <c r="D20" s="4" t="inlineStr">
        <is>
          <t xml:space="preserve"> </t>
        </is>
      </c>
    </row>
    <row r="21">
      <c r="A21" s="4" t="inlineStr">
        <is>
          <t>Maximum | Leasehold improvement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and equipment, estimated useful lives</t>
        </is>
      </c>
      <c r="B23" s="4" t="inlineStr">
        <is>
          <t>11 years</t>
        </is>
      </c>
      <c r="C23" s="4" t="inlineStr">
        <is>
          <t xml:space="preserve"> </t>
        </is>
      </c>
      <c r="D23" s="4" t="inlineStr">
        <is>
          <t xml:space="preserve"> </t>
        </is>
      </c>
    </row>
    <row r="24">
      <c r="A24" s="4" t="inlineStr">
        <is>
          <t>Maximum | Internal-use software</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Estimated useful life</t>
        </is>
      </c>
      <c r="B26" s="4" t="inlineStr">
        <is>
          <t>3 years</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and equipment, estimated useful lives</t>
        </is>
      </c>
      <c r="B29" s="4" t="inlineStr">
        <is>
          <t>18 months</t>
        </is>
      </c>
      <c r="C29" s="4" t="inlineStr">
        <is>
          <t xml:space="preserve"> </t>
        </is>
      </c>
      <c r="D29" s="4" t="inlineStr">
        <is>
          <t xml:space="preserve"> </t>
        </is>
      </c>
    </row>
    <row r="30">
      <c r="A30" s="4" t="inlineStr">
        <is>
          <t>Minimum | Leasehold improvements</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operty and equipment, estimated useful lives</t>
        </is>
      </c>
      <c r="B32" s="4" t="inlineStr">
        <is>
          <t>1 year</t>
        </is>
      </c>
      <c r="C32" s="4" t="inlineStr">
        <is>
          <t xml:space="preserve"> </t>
        </is>
      </c>
      <c r="D32" s="4" t="inlineStr">
        <is>
          <t xml:space="preserve"> </t>
        </is>
      </c>
    </row>
    <row r="33">
      <c r="A33" s="4" t="inlineStr">
        <is>
          <t>Minimum | Internal-use software</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2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Sales Returns (Detail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0191</v>
      </c>
      <c r="C4" s="4" t="inlineStr">
        <is>
          <t xml:space="preserve"> </t>
        </is>
      </c>
      <c r="D4" s="4" t="inlineStr">
        <is>
          <t xml:space="preserve"> </t>
        </is>
      </c>
    </row>
    <row r="5">
      <c r="A5" s="4" t="inlineStr">
        <is>
          <t>Ending balance</t>
        </is>
      </c>
      <c r="B5" s="6" t="n">
        <v>34127</v>
      </c>
      <c r="C5" s="7" t="n">
        <v>40191</v>
      </c>
      <c r="D5" s="4" t="inlineStr">
        <is>
          <t xml:space="preserve"> </t>
        </is>
      </c>
    </row>
    <row r="6">
      <c r="A6" s="4" t="inlineStr">
        <is>
          <t>Allowance for sales returns</t>
        </is>
      </c>
      <c r="B6" s="4" t="inlineStr">
        <is>
          <t xml:space="preserve"> </t>
        </is>
      </c>
      <c r="C6" s="4" t="inlineStr">
        <is>
          <t xml:space="preserve"> </t>
        </is>
      </c>
      <c r="D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row>
    <row r="8">
      <c r="A8" s="4" t="inlineStr">
        <is>
          <t>Beginning balance</t>
        </is>
      </c>
      <c r="B8" s="6" t="n">
        <v>7417</v>
      </c>
      <c r="C8" s="6" t="n">
        <v>6015</v>
      </c>
      <c r="D8" s="7" t="n">
        <v>5912</v>
      </c>
    </row>
    <row r="9">
      <c r="A9" s="4" t="inlineStr">
        <is>
          <t>Add: Charged to revenue</t>
        </is>
      </c>
      <c r="B9" s="6" t="n">
        <v>16560</v>
      </c>
      <c r="C9" s="6" t="n">
        <v>19068</v>
      </c>
      <c r="D9" s="6" t="n">
        <v>16181</v>
      </c>
    </row>
    <row r="10">
      <c r="A10" s="4" t="inlineStr">
        <is>
          <t>Less: Utilization of sales return reserve</t>
        </is>
      </c>
      <c r="B10" s="6" t="n">
        <v>-16169</v>
      </c>
      <c r="C10" s="6" t="n">
        <v>-17666</v>
      </c>
      <c r="D10" s="6" t="n">
        <v>-16078</v>
      </c>
    </row>
    <row r="11">
      <c r="A11" s="4" t="inlineStr">
        <is>
          <t>Ending balance</t>
        </is>
      </c>
      <c r="B11" s="7" t="n">
        <v>7808</v>
      </c>
      <c r="C11" s="7" t="n">
        <v>7417</v>
      </c>
      <c r="D11" s="7" t="n">
        <v>60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Sales Incentives (Detail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0191</v>
      </c>
      <c r="C4" s="4" t="inlineStr">
        <is>
          <t xml:space="preserve"> </t>
        </is>
      </c>
      <c r="D4" s="4" t="inlineStr">
        <is>
          <t xml:space="preserve"> </t>
        </is>
      </c>
    </row>
    <row r="5">
      <c r="A5" s="4" t="inlineStr">
        <is>
          <t>Ending balance</t>
        </is>
      </c>
      <c r="B5" s="6" t="n">
        <v>34127</v>
      </c>
      <c r="C5" s="7" t="n">
        <v>40191</v>
      </c>
      <c r="D5" s="4" t="inlineStr">
        <is>
          <t xml:space="preserve"> </t>
        </is>
      </c>
    </row>
    <row r="6">
      <c r="A6" s="4" t="inlineStr">
        <is>
          <t>Allowance for sales incentives</t>
        </is>
      </c>
      <c r="B6" s="4" t="inlineStr">
        <is>
          <t xml:space="preserve"> </t>
        </is>
      </c>
      <c r="C6" s="4" t="inlineStr">
        <is>
          <t xml:space="preserve"> </t>
        </is>
      </c>
      <c r="D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row>
    <row r="8">
      <c r="A8" s="4" t="inlineStr">
        <is>
          <t>Beginning balance</t>
        </is>
      </c>
      <c r="B8" s="6" t="n">
        <v>28903</v>
      </c>
      <c r="C8" s="6" t="n">
        <v>48411</v>
      </c>
      <c r="D8" s="7" t="n">
        <v>30838</v>
      </c>
    </row>
    <row r="9">
      <c r="A9" s="4" t="inlineStr">
        <is>
          <t>Add: Charged to revenue</t>
        </is>
      </c>
      <c r="B9" s="6" t="n">
        <v>85178</v>
      </c>
      <c r="C9" s="6" t="n">
        <v>94731</v>
      </c>
      <c r="D9" s="6" t="n">
        <v>90530</v>
      </c>
    </row>
    <row r="10">
      <c r="A10" s="4" t="inlineStr">
        <is>
          <t>Less: Utilization of sales incentive reserve</t>
        </is>
      </c>
      <c r="B10" s="6" t="n">
        <v>-91057</v>
      </c>
      <c r="C10" s="6" t="n">
        <v>-114239</v>
      </c>
      <c r="D10" s="6" t="n">
        <v>-72957</v>
      </c>
    </row>
    <row r="11">
      <c r="A11" s="4" t="inlineStr">
        <is>
          <t>Ending balance</t>
        </is>
      </c>
      <c r="B11" s="7" t="n">
        <v>23024</v>
      </c>
      <c r="C11" s="7" t="n">
        <v>28903</v>
      </c>
      <c r="D11" s="7" t="n">
        <v>484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0191</v>
      </c>
      <c r="C4" s="4" t="inlineStr">
        <is>
          <t xml:space="preserve"> </t>
        </is>
      </c>
      <c r="D4" s="4" t="inlineStr">
        <is>
          <t xml:space="preserve"> </t>
        </is>
      </c>
    </row>
    <row r="5">
      <c r="A5" s="4" t="inlineStr">
        <is>
          <t>Ending balance</t>
        </is>
      </c>
      <c r="B5" s="6" t="n">
        <v>34127</v>
      </c>
      <c r="C5" s="7" t="n">
        <v>40191</v>
      </c>
      <c r="D5" s="4" t="inlineStr">
        <is>
          <t xml:space="preserve"> </t>
        </is>
      </c>
    </row>
    <row r="6">
      <c r="A6" s="4" t="inlineStr">
        <is>
          <t>Allowance for doubtful accounts</t>
        </is>
      </c>
      <c r="B6" s="4" t="inlineStr">
        <is>
          <t xml:space="preserve"> </t>
        </is>
      </c>
      <c r="C6" s="4" t="inlineStr">
        <is>
          <t xml:space="preserve"> </t>
        </is>
      </c>
      <c r="D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row>
    <row r="8">
      <c r="A8" s="4" t="inlineStr">
        <is>
          <t>Beginning balance</t>
        </is>
      </c>
      <c r="B8" s="6" t="n">
        <v>3498</v>
      </c>
      <c r="C8" s="6" t="n">
        <v>2158</v>
      </c>
      <c r="D8" s="7" t="n">
        <v>4181</v>
      </c>
    </row>
    <row r="9">
      <c r="A9" s="4" t="inlineStr">
        <is>
          <t>Provision for (recoveries of) doubtful accounts</t>
        </is>
      </c>
      <c r="B9" s="6" t="n">
        <v>1674</v>
      </c>
      <c r="C9" s="6" t="n">
        <v>2081</v>
      </c>
      <c r="D9" s="6" t="n">
        <v>-904</v>
      </c>
    </row>
    <row r="10">
      <c r="A10" s="4" t="inlineStr">
        <is>
          <t>Adjustments for write-off</t>
        </is>
      </c>
      <c r="B10" s="6" t="n">
        <v>-2959</v>
      </c>
      <c r="C10" s="6" t="n">
        <v>-741</v>
      </c>
      <c r="D10" s="6" t="n">
        <v>-1119</v>
      </c>
    </row>
    <row r="11">
      <c r="A11" s="4" t="inlineStr">
        <is>
          <t>Ending balance</t>
        </is>
      </c>
      <c r="B11" s="7" t="n">
        <v>2213</v>
      </c>
      <c r="C11" s="7" t="n">
        <v>3498</v>
      </c>
      <c r="D11" s="7" t="n">
        <v>21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7" t="n">
        <v>3484619</v>
      </c>
      <c r="C4" s="7" t="n">
        <v>3126534</v>
      </c>
      <c r="D4" s="7" t="n">
        <v>276458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962004</v>
      </c>
      <c r="C6" s="6" t="n">
        <v>1685412</v>
      </c>
      <c r="D6" s="6" t="n">
        <v>1355984</v>
      </c>
    </row>
    <row r="7">
      <c r="A7" s="3" t="inlineStr">
        <is>
          <t>Gross Profit (Loss):</t>
        </is>
      </c>
      <c r="B7" s="4" t="inlineStr">
        <is>
          <t xml:space="preserve"> </t>
        </is>
      </c>
      <c r="C7" s="4" t="inlineStr">
        <is>
          <t xml:space="preserve"> </t>
        </is>
      </c>
      <c r="D7" s="4" t="inlineStr">
        <is>
          <t xml:space="preserve"> </t>
        </is>
      </c>
    </row>
    <row r="8">
      <c r="A8" s="4" t="inlineStr">
        <is>
          <t>Total gross profit</t>
        </is>
      </c>
      <c r="B8" s="6" t="n">
        <v>1522615</v>
      </c>
      <c r="C8" s="6" t="n">
        <v>1441122</v>
      </c>
      <c r="D8" s="6" t="n">
        <v>1408600</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878474</v>
      </c>
      <c r="C10" s="6" t="n">
        <v>788913</v>
      </c>
      <c r="D10" s="6" t="n">
        <v>461602</v>
      </c>
    </row>
    <row r="11">
      <c r="A11" s="4" t="inlineStr">
        <is>
          <t>Sales and marketing</t>
        </is>
      </c>
      <c r="B11" s="6" t="n">
        <v>1033359</v>
      </c>
      <c r="C11" s="6" t="n">
        <v>838419</v>
      </c>
      <c r="D11" s="6" t="n">
        <v>455601</v>
      </c>
    </row>
    <row r="12">
      <c r="A12" s="4" t="inlineStr">
        <is>
          <t>General and administrative</t>
        </is>
      </c>
      <c r="B12" s="6" t="n">
        <v>403159</v>
      </c>
      <c r="C12" s="6" t="n">
        <v>344678</v>
      </c>
      <c r="D12" s="6" t="n">
        <v>256297</v>
      </c>
    </row>
    <row r="13">
      <c r="A13" s="4" t="inlineStr">
        <is>
          <t>Total operating expenses</t>
        </is>
      </c>
      <c r="B13" s="6" t="n">
        <v>2314992</v>
      </c>
      <c r="C13" s="6" t="n">
        <v>1972010</v>
      </c>
      <c r="D13" s="6" t="n">
        <v>1173500</v>
      </c>
    </row>
    <row r="14">
      <c r="A14" s="4" t="inlineStr">
        <is>
          <t>Income (Loss) from Operations</t>
        </is>
      </c>
      <c r="B14" s="6" t="n">
        <v>-792377</v>
      </c>
      <c r="C14" s="6" t="n">
        <v>-530888</v>
      </c>
      <c r="D14" s="6" t="n">
        <v>235100</v>
      </c>
    </row>
    <row r="15">
      <c r="A15" s="3" t="inlineStr">
        <is>
          <t>Other Income, Net:</t>
        </is>
      </c>
      <c r="B15" s="4" t="inlineStr">
        <is>
          <t xml:space="preserve"> </t>
        </is>
      </c>
      <c r="C15" s="4" t="inlineStr">
        <is>
          <t xml:space="preserve"> </t>
        </is>
      </c>
      <c r="D15" s="4" t="inlineStr">
        <is>
          <t xml:space="preserve"> </t>
        </is>
      </c>
    </row>
    <row r="16">
      <c r="A16" s="4" t="inlineStr">
        <is>
          <t>Interest expense</t>
        </is>
      </c>
      <c r="B16" s="6" t="n">
        <v>-730</v>
      </c>
      <c r="C16" s="6" t="n">
        <v>-5161</v>
      </c>
      <c r="D16" s="6" t="n">
        <v>-2980</v>
      </c>
    </row>
    <row r="17">
      <c r="A17" s="4" t="inlineStr">
        <is>
          <t>Other income, net</t>
        </is>
      </c>
      <c r="B17" s="6" t="n">
        <v>93677</v>
      </c>
      <c r="C17" s="6" t="n">
        <v>43766</v>
      </c>
      <c r="D17" s="6" t="n">
        <v>4467</v>
      </c>
    </row>
    <row r="18">
      <c r="A18" s="4" t="inlineStr">
        <is>
          <t>Total other income, net</t>
        </is>
      </c>
      <c r="B18" s="6" t="n">
        <v>92947</v>
      </c>
      <c r="C18" s="6" t="n">
        <v>38605</v>
      </c>
      <c r="D18" s="6" t="n">
        <v>1487</v>
      </c>
    </row>
    <row r="19">
      <c r="A19" s="4" t="inlineStr">
        <is>
          <t>Income (Loss) Before Income Taxes</t>
        </is>
      </c>
      <c r="B19" s="6" t="n">
        <v>-699430</v>
      </c>
      <c r="C19" s="6" t="n">
        <v>-492283</v>
      </c>
      <c r="D19" s="6" t="n">
        <v>236587</v>
      </c>
    </row>
    <row r="20">
      <c r="A20" s="4" t="inlineStr">
        <is>
          <t>Income tax expense (benefit)</t>
        </is>
      </c>
      <c r="B20" s="6" t="n">
        <v>10131</v>
      </c>
      <c r="C20" s="6" t="n">
        <v>5722</v>
      </c>
      <c r="D20" s="6" t="n">
        <v>-5798</v>
      </c>
    </row>
    <row r="21">
      <c r="A21" s="4" t="inlineStr">
        <is>
          <t>Net Income (Loss)</t>
        </is>
      </c>
      <c r="B21" s="7" t="n">
        <v>-709561</v>
      </c>
      <c r="C21" s="7" t="n">
        <v>-498005</v>
      </c>
      <c r="D21" s="7" t="n">
        <v>242385</v>
      </c>
    </row>
    <row r="22">
      <c r="A22" s="4" t="inlineStr">
        <is>
          <t>Net income (loss) per share—basic (in dollars per share)</t>
        </is>
      </c>
      <c r="B22" s="9" t="n">
        <v>-5.01</v>
      </c>
      <c r="C22" s="9" t="n">
        <v>-3.62</v>
      </c>
      <c r="D22" s="9" t="n">
        <v>1.83</v>
      </c>
    </row>
    <row r="23">
      <c r="A23" s="4" t="inlineStr">
        <is>
          <t>Net income (loss) per share—diluted (in dollars per share)</t>
        </is>
      </c>
      <c r="B23" s="9" t="n">
        <v>-5.01</v>
      </c>
      <c r="C23" s="9" t="n">
        <v>-3.62</v>
      </c>
      <c r="D23" s="9" t="n">
        <v>1.71</v>
      </c>
    </row>
    <row r="24">
      <c r="A24" s="4" t="inlineStr">
        <is>
          <t>Weighted-average common shares outstanding —basic (in shares)</t>
        </is>
      </c>
      <c r="B24" s="6" t="n">
        <v>141572</v>
      </c>
      <c r="C24" s="6" t="n">
        <v>137668</v>
      </c>
      <c r="D24" s="6" t="n">
        <v>132710</v>
      </c>
    </row>
    <row r="25">
      <c r="A25" s="4" t="inlineStr">
        <is>
          <t>Weighted-average common shares outstanding - diluted (in shares)</t>
        </is>
      </c>
      <c r="B25" s="6" t="n">
        <v>141572</v>
      </c>
      <c r="C25" s="6" t="n">
        <v>137668</v>
      </c>
      <c r="D25" s="6" t="n">
        <v>141668</v>
      </c>
    </row>
    <row r="26">
      <c r="A26" s="4" t="inlineStr">
        <is>
          <t>Platform | Services</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Total net revenue</t>
        </is>
      </c>
      <c r="B28" s="7" t="n">
        <v>2994105</v>
      </c>
      <c r="C28" s="7" t="n">
        <v>2711441</v>
      </c>
      <c r="D28" s="7" t="n">
        <v>2264920</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1427546</v>
      </c>
      <c r="C30" s="6" t="n">
        <v>1179675</v>
      </c>
      <c r="D30" s="6" t="n">
        <v>818506</v>
      </c>
    </row>
    <row r="31">
      <c r="A31" s="3" t="inlineStr">
        <is>
          <t>Gross Profit (Loss):</t>
        </is>
      </c>
      <c r="B31" s="4" t="inlineStr">
        <is>
          <t xml:space="preserve"> </t>
        </is>
      </c>
      <c r="C31" s="4" t="inlineStr">
        <is>
          <t xml:space="preserve"> </t>
        </is>
      </c>
      <c r="D31" s="4" t="inlineStr">
        <is>
          <t xml:space="preserve"> </t>
        </is>
      </c>
    </row>
    <row r="32">
      <c r="A32" s="4" t="inlineStr">
        <is>
          <t>Total gross profit</t>
        </is>
      </c>
      <c r="B32" s="6" t="n">
        <v>1566559</v>
      </c>
      <c r="C32" s="6" t="n">
        <v>1531766</v>
      </c>
      <c r="D32" s="6" t="n">
        <v>1446414</v>
      </c>
    </row>
    <row r="33">
      <c r="A33" s="4" t="inlineStr">
        <is>
          <t>Devices | Produced content</t>
        </is>
      </c>
      <c r="B33" s="4" t="inlineStr">
        <is>
          <t xml:space="preserve"> </t>
        </is>
      </c>
      <c r="C33" s="4" t="inlineStr">
        <is>
          <t xml:space="preserve"> </t>
        </is>
      </c>
      <c r="D33" s="4" t="inlineStr">
        <is>
          <t xml:space="preserve"> </t>
        </is>
      </c>
    </row>
    <row r="34">
      <c r="A34" s="3" t="inlineStr">
        <is>
          <t>Net Revenue:</t>
        </is>
      </c>
      <c r="B34" s="4" t="inlineStr">
        <is>
          <t xml:space="preserve"> </t>
        </is>
      </c>
      <c r="C34" s="4" t="inlineStr">
        <is>
          <t xml:space="preserve"> </t>
        </is>
      </c>
      <c r="D34" s="4" t="inlineStr">
        <is>
          <t xml:space="preserve"> </t>
        </is>
      </c>
    </row>
    <row r="35">
      <c r="A35" s="4" t="inlineStr">
        <is>
          <t>Total net revenue</t>
        </is>
      </c>
      <c r="B35" s="6" t="n">
        <v>490514</v>
      </c>
      <c r="C35" s="6" t="n">
        <v>415093</v>
      </c>
      <c r="D35" s="6" t="n">
        <v>499664</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534458</v>
      </c>
      <c r="C37" s="6" t="n">
        <v>505737</v>
      </c>
      <c r="D37" s="6" t="n">
        <v>537478</v>
      </c>
    </row>
    <row r="38">
      <c r="A38" s="3" t="inlineStr">
        <is>
          <t>Gross Profit (Loss):</t>
        </is>
      </c>
      <c r="B38" s="4" t="inlineStr">
        <is>
          <t xml:space="preserve"> </t>
        </is>
      </c>
      <c r="C38" s="4" t="inlineStr">
        <is>
          <t xml:space="preserve"> </t>
        </is>
      </c>
      <c r="D38" s="4" t="inlineStr">
        <is>
          <t xml:space="preserve"> </t>
        </is>
      </c>
    </row>
    <row r="39">
      <c r="A39" s="4" t="inlineStr">
        <is>
          <t>Total gross profit</t>
        </is>
      </c>
      <c r="B39" s="7" t="n">
        <v>-43944</v>
      </c>
      <c r="C39" s="7" t="n">
        <v>-90644</v>
      </c>
      <c r="D39" s="7" t="n">
        <v>-378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 | segment</t>
        </is>
      </c>
      <c r="B4" s="6" t="n">
        <v>2</v>
      </c>
      <c r="C4" s="4" t="inlineStr">
        <is>
          <t xml:space="preserve"> </t>
        </is>
      </c>
      <c r="D4" s="4" t="inlineStr">
        <is>
          <t xml:space="preserve"> </t>
        </is>
      </c>
    </row>
    <row r="5">
      <c r="A5" s="4" t="inlineStr">
        <is>
          <t>Contract with customer assets increase (decrease)</t>
        </is>
      </c>
      <c r="B5" s="7" t="n">
        <v>-24700</v>
      </c>
      <c r="C5" s="7" t="n">
        <v>-4300</v>
      </c>
      <c r="D5" s="4" t="inlineStr">
        <is>
          <t xml:space="preserve"> </t>
        </is>
      </c>
    </row>
    <row r="6">
      <c r="A6" s="4" t="inlineStr">
        <is>
          <t>Increase (decrease) in contract</t>
        </is>
      </c>
      <c r="B6" s="6" t="n">
        <v>10841</v>
      </c>
      <c r="C6" s="6" t="n">
        <v>41402</v>
      </c>
      <c r="D6" s="7" t="n">
        <v>-7224</v>
      </c>
    </row>
    <row r="7">
      <c r="A7" s="4" t="inlineStr">
        <is>
          <t>Deferred revenue recognized</t>
        </is>
      </c>
      <c r="B7" s="6" t="n">
        <v>88400</v>
      </c>
      <c r="C7" s="6" t="n">
        <v>47600</v>
      </c>
      <c r="D7" s="4" t="inlineStr">
        <is>
          <t xml:space="preserve"> </t>
        </is>
      </c>
    </row>
    <row r="8">
      <c r="A8" s="4" t="inlineStr">
        <is>
          <t>Estimated contracted revenue</t>
        </is>
      </c>
      <c r="B8" s="6" t="n">
        <v>1195900</v>
      </c>
      <c r="C8" s="4" t="inlineStr">
        <is>
          <t xml:space="preserve"> </t>
        </is>
      </c>
      <c r="D8" s="4" t="inlineStr">
        <is>
          <t xml:space="preserve"> </t>
        </is>
      </c>
    </row>
    <row r="9">
      <c r="A9" s="4" t="inlineStr">
        <is>
          <t>Revenue recognized from performance obligation satisfied in previous period</t>
        </is>
      </c>
      <c r="B9" s="7" t="n">
        <v>45500</v>
      </c>
      <c r="C9" s="7" t="n">
        <v>3200</v>
      </c>
      <c r="D9" s="4" t="inlineStr">
        <is>
          <t xml:space="preserve"> </t>
        </is>
      </c>
    </row>
    <row r="10">
      <c r="A10" s="4" t="inlineStr">
        <is>
          <t>Customer I | Net Revenue | Customer Concentration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t>
        </is>
      </c>
      <c r="B12" s="10" t="n">
        <v>0.11</v>
      </c>
      <c r="C12" s="4" t="inlineStr">
        <is>
          <t xml:space="preserve"> </t>
        </is>
      </c>
      <c r="D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 percentage of revenue expected to be recognized</t>
        </is>
      </c>
      <c r="B15" s="10" t="n">
        <v>0.47</v>
      </c>
      <c r="C15" s="4" t="inlineStr">
        <is>
          <t xml:space="preserve"> </t>
        </is>
      </c>
      <c r="D15" s="4" t="inlineStr">
        <is>
          <t xml:space="preserve"> </t>
        </is>
      </c>
    </row>
    <row r="16">
      <c r="A16" s="4" t="inlineStr">
        <is>
          <t>Remaining performance period</t>
        </is>
      </c>
      <c r="B16" s="4" t="inlineStr">
        <is>
          <t>12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Schedule of Contract Balances (Details) - USD ($) $ in Thousands</t>
        </is>
      </c>
      <c r="B1" s="2" t="inlineStr">
        <is>
          <t>Dec. 31, 2023</t>
        </is>
      </c>
      <c r="C1" s="2" t="inlineStr">
        <is>
          <t>Dec. 31, 2022</t>
        </is>
      </c>
      <c r="D1" s="2" t="inlineStr">
        <is>
          <t>Dec. 31, 2021</t>
        </is>
      </c>
    </row>
    <row r="2">
      <c r="A2" s="3" t="inlineStr">
        <is>
          <t>Schedule Of Contract Balances [Line Items]</t>
        </is>
      </c>
      <c r="B2" s="4" t="inlineStr">
        <is>
          <t xml:space="preserve"> </t>
        </is>
      </c>
      <c r="C2" s="4" t="inlineStr">
        <is>
          <t xml:space="preserve"> </t>
        </is>
      </c>
      <c r="D2" s="4" t="inlineStr">
        <is>
          <t xml:space="preserve"> </t>
        </is>
      </c>
    </row>
    <row r="3">
      <c r="A3" s="4" t="inlineStr">
        <is>
          <t>Accounts receivable, net</t>
        </is>
      </c>
      <c r="B3" s="7" t="n">
        <v>816337</v>
      </c>
      <c r="C3" s="7" t="n">
        <v>760793</v>
      </c>
      <c r="D3" s="7" t="n">
        <v>752393</v>
      </c>
    </row>
    <row r="4">
      <c r="A4" s="4" t="inlineStr">
        <is>
          <t>Deferred revenue, current portion</t>
        </is>
      </c>
      <c r="B4" s="6" t="n">
        <v>102157</v>
      </c>
      <c r="C4" s="6" t="n">
        <v>87678</v>
      </c>
      <c r="D4" s="6" t="n">
        <v>45760</v>
      </c>
    </row>
    <row r="5">
      <c r="A5" s="4" t="inlineStr">
        <is>
          <t>Deferred revenue, non-current portion</t>
        </is>
      </c>
      <c r="B5" s="6" t="n">
        <v>24572</v>
      </c>
      <c r="C5" s="6" t="n">
        <v>28210</v>
      </c>
      <c r="D5" s="6" t="n">
        <v>28726</v>
      </c>
    </row>
    <row r="6">
      <c r="A6" s="4" t="inlineStr">
        <is>
          <t>Total deferred revenue</t>
        </is>
      </c>
      <c r="B6" s="6" t="n">
        <v>126729</v>
      </c>
      <c r="C6" s="6" t="n">
        <v>115888</v>
      </c>
      <c r="D6" s="6" t="n">
        <v>74486</v>
      </c>
    </row>
    <row r="7">
      <c r="A7" s="4" t="inlineStr">
        <is>
          <t>Prepaid Expenses and Other Current Assets</t>
        </is>
      </c>
      <c r="B7" s="4" t="inlineStr">
        <is>
          <t xml:space="preserve"> </t>
        </is>
      </c>
      <c r="C7" s="4" t="inlineStr">
        <is>
          <t xml:space="preserve"> </t>
        </is>
      </c>
      <c r="D7" s="4" t="inlineStr">
        <is>
          <t xml:space="preserve"> </t>
        </is>
      </c>
    </row>
    <row r="8">
      <c r="A8" s="3" t="inlineStr">
        <is>
          <t>Schedule Of Contract Balances [Line Items]</t>
        </is>
      </c>
      <c r="B8" s="4" t="inlineStr">
        <is>
          <t xml:space="preserve"> </t>
        </is>
      </c>
      <c r="C8" s="4" t="inlineStr">
        <is>
          <t xml:space="preserve"> </t>
        </is>
      </c>
      <c r="D8" s="4" t="inlineStr">
        <is>
          <t xml:space="preserve"> </t>
        </is>
      </c>
    </row>
    <row r="9">
      <c r="A9" s="4" t="inlineStr">
        <is>
          <t>Contract assets (included in Prepaid expenses and other current assets)</t>
        </is>
      </c>
      <c r="B9" s="7" t="n">
        <v>17964</v>
      </c>
      <c r="C9" s="7" t="n">
        <v>42617</v>
      </c>
      <c r="D9" s="7" t="n">
        <v>46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mpairment of intangible assets</t>
        </is>
      </c>
      <c r="B5" s="6" t="n">
        <v>0</v>
      </c>
      <c r="C5" s="6" t="n">
        <v>7500000</v>
      </c>
      <c r="D5" s="6" t="n">
        <v>0</v>
      </c>
    </row>
    <row r="6">
      <c r="A6" s="4" t="inlineStr">
        <is>
          <t>Amortization of intangible assets</t>
        </is>
      </c>
      <c r="B6" s="7" t="n">
        <v>17100000</v>
      </c>
      <c r="C6" s="7" t="n">
        <v>17700000</v>
      </c>
      <c r="D6" s="7" t="n">
        <v>17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7" t="n">
        <v>111943</v>
      </c>
      <c r="C3" s="7" t="n">
        <v>111943</v>
      </c>
    </row>
    <row r="4">
      <c r="A4" s="4" t="inlineStr">
        <is>
          <t>Accumulated Amortization</t>
        </is>
      </c>
      <c r="B4" s="6" t="n">
        <v>-70190</v>
      </c>
      <c r="C4" s="6" t="n">
        <v>-53062</v>
      </c>
    </row>
    <row r="5">
      <c r="A5" s="4" t="inlineStr">
        <is>
          <t>Total</t>
        </is>
      </c>
      <c r="B5" s="7" t="n">
        <v>41753</v>
      </c>
      <c r="C5" s="7" t="n">
        <v>58881</v>
      </c>
    </row>
    <row r="6">
      <c r="A6" s="4" t="inlineStr">
        <is>
          <t>Weighted-Average Useful Lives (in years)</t>
        </is>
      </c>
      <c r="B6" s="4" t="inlineStr">
        <is>
          <t>6 years 8 months 12 days</t>
        </is>
      </c>
      <c r="C6" s="4" t="inlineStr">
        <is>
          <t>6 years 8 months 12 days</t>
        </is>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7" t="n">
        <v>73367</v>
      </c>
      <c r="C9" s="7" t="n">
        <v>73367</v>
      </c>
    </row>
    <row r="10">
      <c r="A10" s="4" t="inlineStr">
        <is>
          <t>Accumulated Amortization</t>
        </is>
      </c>
      <c r="B10" s="6" t="n">
        <v>-49087</v>
      </c>
      <c r="C10" s="6" t="n">
        <v>-37278</v>
      </c>
    </row>
    <row r="11">
      <c r="A11" s="4" t="inlineStr">
        <is>
          <t>Total</t>
        </is>
      </c>
      <c r="B11" s="7" t="n">
        <v>24280</v>
      </c>
      <c r="C11" s="7" t="n">
        <v>36089</v>
      </c>
    </row>
    <row r="12">
      <c r="A12" s="4" t="inlineStr">
        <is>
          <t>Weighted-Average Useful Lives (in years)</t>
        </is>
      </c>
      <c r="B12" s="4" t="inlineStr">
        <is>
          <t>5 years 10 months 24 days</t>
        </is>
      </c>
      <c r="C12" s="4" t="inlineStr">
        <is>
          <t>5 years 10 months 24 days</t>
        </is>
      </c>
    </row>
    <row r="13">
      <c r="A13" s="4" t="inlineStr">
        <is>
          <t>Customer relationship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7" t="n">
        <v>14100</v>
      </c>
      <c r="C15" s="7" t="n">
        <v>14100</v>
      </c>
    </row>
    <row r="16">
      <c r="A16" s="4" t="inlineStr">
        <is>
          <t>Accumulated Amortization</t>
        </is>
      </c>
      <c r="B16" s="6" t="n">
        <v>-13948</v>
      </c>
      <c r="C16" s="6" t="n">
        <v>-10920</v>
      </c>
    </row>
    <row r="17">
      <c r="A17" s="4" t="inlineStr">
        <is>
          <t>Total</t>
        </is>
      </c>
      <c r="B17" s="7" t="n">
        <v>152</v>
      </c>
      <c r="C17" s="7" t="n">
        <v>3180</v>
      </c>
    </row>
    <row r="18">
      <c r="A18" s="4" t="inlineStr">
        <is>
          <t>Weighted-Average Useful Lives (in years)</t>
        </is>
      </c>
      <c r="B18" s="4" t="inlineStr">
        <is>
          <t>4 years</t>
        </is>
      </c>
      <c r="C18" s="4" t="inlineStr">
        <is>
          <t>4 years</t>
        </is>
      </c>
    </row>
    <row r="19">
      <c r="A19" s="4" t="inlineStr">
        <is>
          <t>Tradenam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7" t="n">
        <v>20400</v>
      </c>
      <c r="C21" s="7" t="n">
        <v>20400</v>
      </c>
    </row>
    <row r="22">
      <c r="A22" s="4" t="inlineStr">
        <is>
          <t>Accumulated Amortization</t>
        </is>
      </c>
      <c r="B22" s="6" t="n">
        <v>-5966</v>
      </c>
      <c r="C22" s="6" t="n">
        <v>-3966</v>
      </c>
    </row>
    <row r="23">
      <c r="A23" s="4" t="inlineStr">
        <is>
          <t>Total</t>
        </is>
      </c>
      <c r="B23" s="7" t="n">
        <v>14434</v>
      </c>
      <c r="C23" s="7" t="n">
        <v>16434</v>
      </c>
    </row>
    <row r="24">
      <c r="A24" s="4" t="inlineStr">
        <is>
          <t>Weighted-Average Useful Lives (in years)</t>
        </is>
      </c>
      <c r="B24" s="4" t="inlineStr">
        <is>
          <t>9 years 9 months 18 days</t>
        </is>
      </c>
      <c r="C24" s="4" t="inlineStr">
        <is>
          <t>9 years 9 months 18 days</t>
        </is>
      </c>
    </row>
    <row r="25">
      <c r="A25" s="4" t="inlineStr">
        <is>
          <t>Patent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7" t="n">
        <v>4076</v>
      </c>
      <c r="C27" s="7" t="n">
        <v>4076</v>
      </c>
    </row>
    <row r="28">
      <c r="A28" s="4" t="inlineStr">
        <is>
          <t>Accumulated Amortization</t>
        </is>
      </c>
      <c r="B28" s="6" t="n">
        <v>-1189</v>
      </c>
      <c r="C28" s="6" t="n">
        <v>-898</v>
      </c>
    </row>
    <row r="29">
      <c r="A29" s="4" t="inlineStr">
        <is>
          <t>Total</t>
        </is>
      </c>
      <c r="B29" s="7" t="n">
        <v>2887</v>
      </c>
      <c r="C29" s="7" t="n">
        <v>3178</v>
      </c>
    </row>
    <row r="30">
      <c r="A30" s="4" t="inlineStr">
        <is>
          <t>Weighted-Average Useful Lives (in years)</t>
        </is>
      </c>
      <c r="B30" s="4" t="inlineStr">
        <is>
          <t>14 years</t>
        </is>
      </c>
      <c r="C30" s="4" t="inlineStr">
        <is>
          <t>1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4252</v>
      </c>
      <c r="C3" s="4" t="inlineStr">
        <is>
          <t xml:space="preserve"> </t>
        </is>
      </c>
    </row>
    <row r="4">
      <c r="A4" s="4" t="inlineStr">
        <is>
          <t>2025</t>
        </is>
      </c>
      <c r="B4" s="6" t="n">
        <v>12533</v>
      </c>
      <c r="C4" s="4" t="inlineStr">
        <is>
          <t xml:space="preserve"> </t>
        </is>
      </c>
    </row>
    <row r="5">
      <c r="A5" s="4" t="inlineStr">
        <is>
          <t>2026</t>
        </is>
      </c>
      <c r="B5" s="6" t="n">
        <v>4074</v>
      </c>
      <c r="C5" s="4" t="inlineStr">
        <is>
          <t xml:space="preserve"> </t>
        </is>
      </c>
    </row>
    <row r="6">
      <c r="A6" s="4" t="inlineStr">
        <is>
          <t>2027</t>
        </is>
      </c>
      <c r="B6" s="6" t="n">
        <v>2737</v>
      </c>
      <c r="C6" s="4" t="inlineStr">
        <is>
          <t xml:space="preserve"> </t>
        </is>
      </c>
    </row>
    <row r="7">
      <c r="A7" s="4" t="inlineStr">
        <is>
          <t>2028</t>
        </is>
      </c>
      <c r="B7" s="6" t="n">
        <v>2291</v>
      </c>
      <c r="C7" s="4" t="inlineStr">
        <is>
          <t xml:space="preserve"> </t>
        </is>
      </c>
    </row>
    <row r="8">
      <c r="A8" s="4" t="inlineStr">
        <is>
          <t>Thereafter</t>
        </is>
      </c>
      <c r="B8" s="6" t="n">
        <v>5866</v>
      </c>
      <c r="C8" s="4" t="inlineStr">
        <is>
          <t xml:space="preserve"> </t>
        </is>
      </c>
    </row>
    <row r="9">
      <c r="A9" s="4" t="inlineStr">
        <is>
          <t>Total</t>
        </is>
      </c>
      <c r="B9" s="7" t="n">
        <v>41753</v>
      </c>
      <c r="C9" s="7" t="n">
        <v>588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Dec. 31, 2023</t>
        </is>
      </c>
      <c r="C1" s="2" t="inlineStr">
        <is>
          <t>Dec. 31, 2022</t>
        </is>
      </c>
      <c r="D1" s="2" t="inlineStr">
        <is>
          <t>Dec. 31, 2021</t>
        </is>
      </c>
      <c r="E1" s="2" t="inlineStr">
        <is>
          <t>Dec. 31, 2020</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7" t="n">
        <v>850464</v>
      </c>
      <c r="C3" s="7" t="n">
        <v>800984</v>
      </c>
      <c r="D3" s="4" t="inlineStr">
        <is>
          <t xml:space="preserve"> </t>
        </is>
      </c>
      <c r="E3" s="4" t="inlineStr">
        <is>
          <t xml:space="preserve"> </t>
        </is>
      </c>
    </row>
    <row r="4">
      <c r="A4" s="4" t="inlineStr">
        <is>
          <t>Less: Allowances</t>
        </is>
      </c>
      <c r="B4" s="6" t="n">
        <v>34127</v>
      </c>
      <c r="C4" s="6" t="n">
        <v>40191</v>
      </c>
      <c r="D4" s="4" t="inlineStr">
        <is>
          <t xml:space="preserve"> </t>
        </is>
      </c>
      <c r="E4" s="4" t="inlineStr">
        <is>
          <t xml:space="preserve"> </t>
        </is>
      </c>
    </row>
    <row r="5">
      <c r="A5" s="4" t="inlineStr">
        <is>
          <t>Accounts receivable, net</t>
        </is>
      </c>
      <c r="B5" s="6" t="n">
        <v>816337</v>
      </c>
      <c r="C5" s="6" t="n">
        <v>760793</v>
      </c>
      <c r="D5" s="4" t="inlineStr">
        <is>
          <t xml:space="preserve"> </t>
        </is>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Less: Allowances</t>
        </is>
      </c>
      <c r="B8" s="6" t="n">
        <v>7808</v>
      </c>
      <c r="C8" s="6" t="n">
        <v>7417</v>
      </c>
      <c r="D8" s="7" t="n">
        <v>6015</v>
      </c>
      <c r="E8" s="7" t="n">
        <v>5912</v>
      </c>
    </row>
    <row r="9">
      <c r="A9" s="4" t="inlineStr">
        <is>
          <t>Allowance for sales incentives</t>
        </is>
      </c>
      <c r="B9" s="4" t="inlineStr">
        <is>
          <t xml:space="preserve"> </t>
        </is>
      </c>
      <c r="C9" s="4" t="inlineStr">
        <is>
          <t xml:space="preserve"> </t>
        </is>
      </c>
      <c r="D9" s="4" t="inlineStr">
        <is>
          <t xml:space="preserve"> </t>
        </is>
      </c>
      <c r="E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Less: Allowances</t>
        </is>
      </c>
      <c r="B11" s="6" t="n">
        <v>23024</v>
      </c>
      <c r="C11" s="6" t="n">
        <v>28903</v>
      </c>
      <c r="D11" s="6" t="n">
        <v>48411</v>
      </c>
      <c r="E11" s="6" t="n">
        <v>30838</v>
      </c>
    </row>
    <row r="12">
      <c r="A12" s="4" t="inlineStr">
        <is>
          <t>Allowance for doubtful accounts</t>
        </is>
      </c>
      <c r="B12" s="4" t="inlineStr">
        <is>
          <t xml:space="preserve"> </t>
        </is>
      </c>
      <c r="C12" s="4" t="inlineStr">
        <is>
          <t xml:space="preserve"> </t>
        </is>
      </c>
      <c r="D12" s="4" t="inlineStr">
        <is>
          <t xml:space="preserve"> </t>
        </is>
      </c>
      <c r="E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Less: Allowances</t>
        </is>
      </c>
      <c r="B14" s="6" t="n">
        <v>2213</v>
      </c>
      <c r="C14" s="6" t="n">
        <v>3498</v>
      </c>
      <c r="D14" s="7" t="n">
        <v>2158</v>
      </c>
      <c r="E14" s="7" t="n">
        <v>4181</v>
      </c>
    </row>
    <row r="15">
      <c r="A15" s="4" t="inlineStr">
        <is>
          <t>Other allowances</t>
        </is>
      </c>
      <c r="B15" s="4" t="inlineStr">
        <is>
          <t xml:space="preserve"> </t>
        </is>
      </c>
      <c r="C15" s="4" t="inlineStr">
        <is>
          <t xml:space="preserve"> </t>
        </is>
      </c>
      <c r="D15" s="4" t="inlineStr">
        <is>
          <t xml:space="preserve"> </t>
        </is>
      </c>
      <c r="E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Less: Allowances</t>
        </is>
      </c>
      <c r="B17" s="7" t="n">
        <v>1082</v>
      </c>
      <c r="C17" s="7" t="n">
        <v>373</v>
      </c>
      <c r="D17" s="4" t="inlineStr">
        <is>
          <t xml:space="preserve"> </t>
        </is>
      </c>
      <c r="E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87618</v>
      </c>
      <c r="C3" s="7" t="n">
        <v>435122</v>
      </c>
    </row>
    <row r="4">
      <c r="A4" s="4" t="inlineStr">
        <is>
          <t>Accumulated depreciation and amortization</t>
        </is>
      </c>
      <c r="B4" s="6" t="n">
        <v>-123062</v>
      </c>
      <c r="C4" s="6" t="n">
        <v>-100091</v>
      </c>
    </row>
    <row r="5">
      <c r="A5" s="4" t="inlineStr">
        <is>
          <t>Property and equipment, net</t>
        </is>
      </c>
      <c r="B5" s="6" t="n">
        <v>264556</v>
      </c>
      <c r="C5" s="6" t="n">
        <v>335031</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1320</v>
      </c>
      <c r="C8" s="6" t="n">
        <v>4598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2418</v>
      </c>
      <c r="C11" s="6" t="n">
        <v>353245</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980</v>
      </c>
      <c r="C14" s="6" t="n">
        <v>727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6900</v>
      </c>
      <c r="C17" s="7" t="n">
        <v>286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t>
        </is>
      </c>
      <c r="B4" s="5" t="n">
        <v>53.3</v>
      </c>
      <c r="C4" s="7" t="n">
        <v>31</v>
      </c>
      <c r="D4" s="5" t="n">
        <v>25.4</v>
      </c>
    </row>
    <row r="5">
      <c r="A5" s="4" t="inlineStr">
        <is>
          <t>Tangible asset impairment charges</t>
        </is>
      </c>
      <c r="B5" s="5" t="n">
        <v>72.3</v>
      </c>
      <c r="C5" s="7" t="n">
        <v>0</v>
      </c>
      <c r="D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ayments due to content partners</t>
        </is>
      </c>
      <c r="B3" s="7" t="n">
        <v>239196</v>
      </c>
      <c r="C3" s="7" t="n">
        <v>201054</v>
      </c>
    </row>
    <row r="4">
      <c r="A4" s="4" t="inlineStr">
        <is>
          <t>Accrued cost of revenue</t>
        </is>
      </c>
      <c r="B4" s="6" t="n">
        <v>147875</v>
      </c>
      <c r="C4" s="6" t="n">
        <v>105347</v>
      </c>
    </row>
    <row r="5">
      <c r="A5" s="4" t="inlineStr">
        <is>
          <t>Marketing, retail and merchandising expenses</t>
        </is>
      </c>
      <c r="B5" s="6" t="n">
        <v>147853</v>
      </c>
      <c r="C5" s="6" t="n">
        <v>163367</v>
      </c>
    </row>
    <row r="6">
      <c r="A6" s="4" t="inlineStr">
        <is>
          <t>Operating lease liability, current</t>
        </is>
      </c>
      <c r="B6" s="6" t="n">
        <v>68099</v>
      </c>
      <c r="C6" s="6" t="n">
        <v>54689</v>
      </c>
    </row>
    <row r="7">
      <c r="A7" s="4" t="inlineStr">
        <is>
          <t>Content liability, current</t>
        </is>
      </c>
      <c r="B7" s="6" t="n">
        <v>54319</v>
      </c>
      <c r="C7" s="6" t="n">
        <v>88717</v>
      </c>
    </row>
    <row r="8">
      <c r="A8" s="4" t="inlineStr">
        <is>
          <t>Other accrued expenses</t>
        </is>
      </c>
      <c r="B8" s="6" t="n">
        <v>130698</v>
      </c>
      <c r="C8" s="6" t="n">
        <v>137636</v>
      </c>
    </row>
    <row r="9">
      <c r="A9" s="4" t="inlineStr">
        <is>
          <t>Total Accrued liabilities</t>
        </is>
      </c>
      <c r="B9" s="7" t="n">
        <v>788040</v>
      </c>
      <c r="C9" s="7" t="n">
        <v>750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Deferred Revenue (Details) - USD ($) $ in Thousands</t>
        </is>
      </c>
      <c r="B1" s="2" t="inlineStr">
        <is>
          <t>Dec. 31, 2023</t>
        </is>
      </c>
      <c r="C1" s="2" t="inlineStr">
        <is>
          <t>Dec. 31, 2022</t>
        </is>
      </c>
      <c r="D1" s="2" t="inlineStr">
        <is>
          <t>Dec. 31, 2021</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 current portion</t>
        </is>
      </c>
      <c r="B3" s="7" t="n">
        <v>102157</v>
      </c>
      <c r="C3" s="7" t="n">
        <v>87678</v>
      </c>
      <c r="D3" s="7" t="n">
        <v>45760</v>
      </c>
    </row>
    <row r="4">
      <c r="A4" s="4" t="inlineStr">
        <is>
          <t>Total deferred revenue, non-current</t>
        </is>
      </c>
      <c r="B4" s="6" t="n">
        <v>24572</v>
      </c>
      <c r="C4" s="6" t="n">
        <v>28210</v>
      </c>
      <c r="D4" s="7" t="n">
        <v>28726</v>
      </c>
    </row>
    <row r="5">
      <c r="A5" s="4" t="inlineStr">
        <is>
          <t>Total Deferred revenue</t>
        </is>
      </c>
      <c r="B5" s="6" t="n">
        <v>126729</v>
      </c>
      <c r="C5" s="6" t="n">
        <v>115888</v>
      </c>
      <c r="D5" s="4" t="inlineStr">
        <is>
          <t xml:space="preserve"> </t>
        </is>
      </c>
    </row>
    <row r="6">
      <c r="A6" s="4" t="inlineStr">
        <is>
          <t>Platform</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revenue, current portion</t>
        </is>
      </c>
      <c r="B8" s="6" t="n">
        <v>66636</v>
      </c>
      <c r="C8" s="6" t="n">
        <v>59276</v>
      </c>
      <c r="D8" s="4" t="inlineStr">
        <is>
          <t xml:space="preserve"> </t>
        </is>
      </c>
    </row>
    <row r="9">
      <c r="A9" s="4" t="inlineStr">
        <is>
          <t>Total deferred revenue, non-current</t>
        </is>
      </c>
      <c r="B9" s="6" t="n">
        <v>625</v>
      </c>
      <c r="C9" s="6" t="n">
        <v>969</v>
      </c>
      <c r="D9" s="4" t="inlineStr">
        <is>
          <t xml:space="preserve"> </t>
        </is>
      </c>
    </row>
    <row r="10">
      <c r="A10" s="4" t="inlineStr">
        <is>
          <t>Devices</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Deferred revenue, current portion</t>
        </is>
      </c>
      <c r="B12" s="6" t="n">
        <v>35521</v>
      </c>
      <c r="C12" s="6" t="n">
        <v>28402</v>
      </c>
      <c r="D12" s="4" t="inlineStr">
        <is>
          <t xml:space="preserve"> </t>
        </is>
      </c>
    </row>
    <row r="13">
      <c r="A13" s="4" t="inlineStr">
        <is>
          <t>Total deferred revenue, non-current</t>
        </is>
      </c>
      <c r="B13" s="7" t="n">
        <v>23947</v>
      </c>
      <c r="C13" s="7" t="n">
        <v>27241</v>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09561</v>
      </c>
      <c r="C4" s="7" t="n">
        <v>-498005</v>
      </c>
      <c r="D4" s="7" t="n">
        <v>242385</v>
      </c>
    </row>
    <row r="5">
      <c r="A5" s="3" t="inlineStr">
        <is>
          <t>Other comprehensive gain (loss), net of tax:</t>
        </is>
      </c>
      <c r="B5" s="4" t="inlineStr">
        <is>
          <t xml:space="preserve"> </t>
        </is>
      </c>
      <c r="C5" s="4" t="inlineStr">
        <is>
          <t xml:space="preserve"> </t>
        </is>
      </c>
      <c r="D5" s="4" t="inlineStr">
        <is>
          <t xml:space="preserve"> </t>
        </is>
      </c>
    </row>
    <row r="6">
      <c r="A6" s="4" t="inlineStr">
        <is>
          <t>Foreign currency translation adjustment</t>
        </is>
      </c>
      <c r="B6" s="6" t="n">
        <v>451</v>
      </c>
      <c r="C6" s="6" t="n">
        <v>-333</v>
      </c>
      <c r="D6" s="6" t="n">
        <v>12</v>
      </c>
    </row>
    <row r="7">
      <c r="A7" s="4" t="inlineStr">
        <is>
          <t>Other comprehensive gain (loss), net of tax</t>
        </is>
      </c>
      <c r="B7" s="6" t="n">
        <v>451</v>
      </c>
      <c r="C7" s="6" t="n">
        <v>-333</v>
      </c>
      <c r="D7" s="6" t="n">
        <v>12</v>
      </c>
    </row>
    <row r="8">
      <c r="A8" s="4" t="inlineStr">
        <is>
          <t>Comprehensive Income (Loss)</t>
        </is>
      </c>
      <c r="B8" s="7" t="n">
        <v>-709110</v>
      </c>
      <c r="C8" s="7" t="n">
        <v>-498338</v>
      </c>
      <c r="D8" s="7" t="n">
        <v>2423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 Term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Content liability, non-current</t>
        </is>
      </c>
      <c r="B3" s="7" t="n">
        <v>24115</v>
      </c>
      <c r="C3" s="7" t="n">
        <v>39587</v>
      </c>
    </row>
    <row r="4">
      <c r="A4" s="4" t="inlineStr">
        <is>
          <t>Other long-term liabilities</t>
        </is>
      </c>
      <c r="B4" s="6" t="n">
        <v>25071</v>
      </c>
      <c r="C4" s="6" t="n">
        <v>30324</v>
      </c>
    </row>
    <row r="5">
      <c r="A5" s="4" t="inlineStr">
        <is>
          <t>Total Other long-term liabilities</t>
        </is>
      </c>
      <c r="B5" s="7" t="n">
        <v>49186</v>
      </c>
      <c r="C5" s="7" t="n">
        <v>699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Dec. 31, 2023</t>
        </is>
      </c>
      <c r="C1" s="2" t="inlineStr">
        <is>
          <t>Dec. 31, 2022</t>
        </is>
      </c>
    </row>
    <row r="2">
      <c r="A2" s="3" t="inlineStr">
        <is>
          <t>Licensed Content Assets [Line Items]</t>
        </is>
      </c>
      <c r="B2" s="4" t="inlineStr">
        <is>
          <t xml:space="preserve"> </t>
        </is>
      </c>
      <c r="C2" s="4" t="inlineStr">
        <is>
          <t xml:space="preserve"> </t>
        </is>
      </c>
    </row>
    <row r="3">
      <c r="A3" s="4" t="inlineStr">
        <is>
          <t>Total Content assets, net and advances</t>
        </is>
      </c>
      <c r="B3" s="7" t="n">
        <v>276238</v>
      </c>
      <c r="C3" s="7" t="n">
        <v>332272</v>
      </c>
    </row>
    <row r="4">
      <c r="A4" s="4" t="inlineStr">
        <is>
          <t>Current portion</t>
        </is>
      </c>
      <c r="B4" s="6" t="n">
        <v>18843</v>
      </c>
      <c r="C4" s="6" t="n">
        <v>39506</v>
      </c>
    </row>
    <row r="5">
      <c r="A5" s="4" t="inlineStr">
        <is>
          <t>Non-current portion</t>
        </is>
      </c>
      <c r="B5" s="6" t="n">
        <v>257395</v>
      </c>
      <c r="C5" s="6" t="n">
        <v>292766</v>
      </c>
    </row>
    <row r="6">
      <c r="A6" s="4" t="inlineStr">
        <is>
          <t>Licensed content</t>
        </is>
      </c>
      <c r="B6" s="4" t="inlineStr">
        <is>
          <t xml:space="preserve"> </t>
        </is>
      </c>
      <c r="C6" s="4" t="inlineStr">
        <is>
          <t xml:space="preserve"> </t>
        </is>
      </c>
    </row>
    <row r="7">
      <c r="A7" s="3" t="inlineStr">
        <is>
          <t>Licensed Content Assets [Line Items]</t>
        </is>
      </c>
      <c r="B7" s="4" t="inlineStr">
        <is>
          <t xml:space="preserve"> </t>
        </is>
      </c>
      <c r="C7" s="4" t="inlineStr">
        <is>
          <t xml:space="preserve"> </t>
        </is>
      </c>
    </row>
    <row r="8">
      <c r="A8" s="4" t="inlineStr">
        <is>
          <t>Content Assets</t>
        </is>
      </c>
      <c r="B8" s="6" t="n">
        <v>148777</v>
      </c>
      <c r="C8" s="6" t="n">
        <v>243226</v>
      </c>
    </row>
    <row r="9">
      <c r="A9" s="4" t="inlineStr">
        <is>
          <t>Released, less amortization</t>
        </is>
      </c>
      <c r="B9" s="4" t="inlineStr">
        <is>
          <t xml:space="preserve"> </t>
        </is>
      </c>
      <c r="C9" s="4" t="inlineStr">
        <is>
          <t xml:space="preserve"> </t>
        </is>
      </c>
    </row>
    <row r="10">
      <c r="A10" s="3" t="inlineStr">
        <is>
          <t>Licensed Content Assets [Line Items]</t>
        </is>
      </c>
      <c r="B10" s="4" t="inlineStr">
        <is>
          <t xml:space="preserve"> </t>
        </is>
      </c>
      <c r="C10" s="4" t="inlineStr">
        <is>
          <t xml:space="preserve"> </t>
        </is>
      </c>
    </row>
    <row r="11">
      <c r="A11" s="4" t="inlineStr">
        <is>
          <t>Content Assets</t>
        </is>
      </c>
      <c r="B11" s="6" t="n">
        <v>77951</v>
      </c>
      <c r="C11" s="6" t="n">
        <v>42605</v>
      </c>
    </row>
    <row r="12">
      <c r="A12" s="4" t="inlineStr">
        <is>
          <t>Completed, not released</t>
        </is>
      </c>
      <c r="B12" s="4" t="inlineStr">
        <is>
          <t xml:space="preserve"> </t>
        </is>
      </c>
      <c r="C12" s="4" t="inlineStr">
        <is>
          <t xml:space="preserve"> </t>
        </is>
      </c>
    </row>
    <row r="13">
      <c r="A13" s="3" t="inlineStr">
        <is>
          <t>Licensed Content Assets [Line Items]</t>
        </is>
      </c>
      <c r="B13" s="4" t="inlineStr">
        <is>
          <t xml:space="preserve"> </t>
        </is>
      </c>
      <c r="C13" s="4" t="inlineStr">
        <is>
          <t xml:space="preserve"> </t>
        </is>
      </c>
    </row>
    <row r="14">
      <c r="A14" s="4" t="inlineStr">
        <is>
          <t>Content Assets</t>
        </is>
      </c>
      <c r="B14" s="6" t="n">
        <v>11235</v>
      </c>
      <c r="C14" s="6" t="n">
        <v>3537</v>
      </c>
    </row>
    <row r="15">
      <c r="A15" s="4" t="inlineStr">
        <is>
          <t>In production</t>
        </is>
      </c>
      <c r="B15" s="4" t="inlineStr">
        <is>
          <t xml:space="preserve"> </t>
        </is>
      </c>
      <c r="C15" s="4" t="inlineStr">
        <is>
          <t xml:space="preserve"> </t>
        </is>
      </c>
    </row>
    <row r="16">
      <c r="A16" s="3" t="inlineStr">
        <is>
          <t>Licensed Content Assets [Line Items]</t>
        </is>
      </c>
      <c r="B16" s="4" t="inlineStr">
        <is>
          <t xml:space="preserve"> </t>
        </is>
      </c>
      <c r="C16" s="4" t="inlineStr">
        <is>
          <t xml:space="preserve"> </t>
        </is>
      </c>
    </row>
    <row r="17">
      <c r="A17" s="4" t="inlineStr">
        <is>
          <t>Content Assets</t>
        </is>
      </c>
      <c r="B17" s="6" t="n">
        <v>38275</v>
      </c>
      <c r="C17" s="6" t="n">
        <v>42904</v>
      </c>
    </row>
    <row r="18">
      <c r="A18" s="4" t="inlineStr">
        <is>
          <t>Total produced content, net</t>
        </is>
      </c>
      <c r="B18" s="4" t="inlineStr">
        <is>
          <t xml:space="preserve"> </t>
        </is>
      </c>
      <c r="C18" s="4" t="inlineStr">
        <is>
          <t xml:space="preserve"> </t>
        </is>
      </c>
    </row>
    <row r="19">
      <c r="A19" s="3" t="inlineStr">
        <is>
          <t>Licensed Content Assets [Line Items]</t>
        </is>
      </c>
      <c r="B19" s="4" t="inlineStr">
        <is>
          <t xml:space="preserve"> </t>
        </is>
      </c>
      <c r="C19" s="4" t="inlineStr">
        <is>
          <t xml:space="preserve"> </t>
        </is>
      </c>
    </row>
    <row r="20">
      <c r="A20" s="4" t="inlineStr">
        <is>
          <t>Content Assets</t>
        </is>
      </c>
      <c r="B20" s="7" t="n">
        <v>127461</v>
      </c>
      <c r="C20" s="7" t="n">
        <v>89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 Assets - Schedule Of Amortization Of Content Assets (Details) - USD ($) $ in Thousands</t>
        </is>
      </c>
      <c r="B1" s="2" t="inlineStr">
        <is>
          <t>12 Months Ended</t>
        </is>
      </c>
    </row>
    <row r="2">
      <c r="B2" s="2" t="inlineStr">
        <is>
          <t>Dec. 31, 2023</t>
        </is>
      </c>
      <c r="C2" s="2" t="inlineStr">
        <is>
          <t>Dec. 31, 2022</t>
        </is>
      </c>
      <c r="D2" s="2" t="inlineStr">
        <is>
          <t>Dec. 31, 2021</t>
        </is>
      </c>
    </row>
    <row r="3">
      <c r="A3" s="3" t="inlineStr">
        <is>
          <t>Capitalized Licensed Content Costs [Abstract]</t>
        </is>
      </c>
      <c r="B3" s="4" t="inlineStr">
        <is>
          <t xml:space="preserve"> </t>
        </is>
      </c>
      <c r="C3" s="4" t="inlineStr">
        <is>
          <t xml:space="preserve"> </t>
        </is>
      </c>
      <c r="D3" s="4" t="inlineStr">
        <is>
          <t xml:space="preserve"> </t>
        </is>
      </c>
    </row>
    <row r="4">
      <c r="A4" s="4" t="inlineStr">
        <is>
          <t>Licensed content</t>
        </is>
      </c>
      <c r="B4" s="7" t="n">
        <v>161633</v>
      </c>
      <c r="C4" s="7" t="n">
        <v>216393</v>
      </c>
      <c r="D4" s="7" t="n">
        <v>84133</v>
      </c>
    </row>
    <row r="5">
      <c r="A5" s="4" t="inlineStr">
        <is>
          <t>Produced content</t>
        </is>
      </c>
      <c r="B5" s="6" t="n">
        <v>46219</v>
      </c>
      <c r="C5" s="6" t="n">
        <v>17962</v>
      </c>
      <c r="D5" s="6" t="n">
        <v>11437</v>
      </c>
    </row>
    <row r="6">
      <c r="A6" s="4" t="inlineStr">
        <is>
          <t>Total amortization costs</t>
        </is>
      </c>
      <c r="B6" s="7" t="n">
        <v>207852</v>
      </c>
      <c r="C6" s="7" t="n">
        <v>234355</v>
      </c>
      <c r="D6" s="7" t="n">
        <v>955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tent Assets - Narrative (Details) - USD ($) $ in Millions</t>
        </is>
      </c>
      <c r="B1" s="2" t="inlineStr">
        <is>
          <t>12 Months Ended</t>
        </is>
      </c>
    </row>
    <row r="2">
      <c r="B2" s="2" t="inlineStr">
        <is>
          <t>Dec. 31, 2023</t>
        </is>
      </c>
      <c r="C2" s="2" t="inlineStr">
        <is>
          <t>Dec. 31, 2022</t>
        </is>
      </c>
      <c r="D2" s="2" t="inlineStr">
        <is>
          <t>Dec. 31, 2021</t>
        </is>
      </c>
    </row>
    <row r="3">
      <c r="A3" s="3" t="inlineStr">
        <is>
          <t>Capitalized Licensed Content Costs [Abstract]</t>
        </is>
      </c>
      <c r="B3" s="4" t="inlineStr">
        <is>
          <t xml:space="preserve"> </t>
        </is>
      </c>
      <c r="C3" s="4" t="inlineStr">
        <is>
          <t xml:space="preserve"> </t>
        </is>
      </c>
      <c r="D3" s="4" t="inlineStr">
        <is>
          <t xml:space="preserve"> </t>
        </is>
      </c>
    </row>
    <row r="4">
      <c r="A4" s="4" t="inlineStr">
        <is>
          <t>Content asset impairment charges</t>
        </is>
      </c>
      <c r="B4" s="5" t="n">
        <v>65.5</v>
      </c>
      <c r="C4" s="7" t="n">
        <v>0</v>
      </c>
      <c r="D4"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tent Assets - Schedule of Amortization Expense for Licensed Content Assets (Details) $ in Thousands</t>
        </is>
      </c>
      <c r="B1" s="2" t="inlineStr">
        <is>
          <t>12 Months Ended</t>
        </is>
      </c>
    </row>
    <row r="2">
      <c r="B2" s="2" t="inlineStr">
        <is>
          <t>Dec. 31, 2023 USD ($)</t>
        </is>
      </c>
    </row>
    <row r="3">
      <c r="A3" s="3" t="inlineStr">
        <is>
          <t>Licensed Content Assets [Line Items]</t>
        </is>
      </c>
      <c r="B3" s="4" t="inlineStr">
        <is>
          <t xml:space="preserve"> </t>
        </is>
      </c>
    </row>
    <row r="4">
      <c r="A4" s="4" t="inlineStr">
        <is>
          <t>Content assets, expected amortization, year one</t>
        </is>
      </c>
      <c r="B4" s="7" t="n">
        <v>109226</v>
      </c>
    </row>
    <row r="5">
      <c r="A5" s="4" t="inlineStr">
        <is>
          <t>Content assets, expected amortization, year two</t>
        </is>
      </c>
      <c r="B5" s="6" t="n">
        <v>49336</v>
      </c>
    </row>
    <row r="6">
      <c r="A6" s="4" t="inlineStr">
        <is>
          <t>Content assets, expected amortization, year three</t>
        </is>
      </c>
      <c r="B6" s="6" t="n">
        <v>36573</v>
      </c>
    </row>
    <row r="7">
      <c r="A7" s="4" t="inlineStr">
        <is>
          <t>Licensed content</t>
        </is>
      </c>
      <c r="B7" s="4" t="inlineStr">
        <is>
          <t xml:space="preserve"> </t>
        </is>
      </c>
    </row>
    <row r="8">
      <c r="A8" s="3" t="inlineStr">
        <is>
          <t>Licensed Content Assets [Line Items]</t>
        </is>
      </c>
      <c r="B8" s="4" t="inlineStr">
        <is>
          <t xml:space="preserve"> </t>
        </is>
      </c>
    </row>
    <row r="9">
      <c r="A9" s="4" t="inlineStr">
        <is>
          <t>Content assets, expected amortization, year one</t>
        </is>
      </c>
      <c r="B9" s="6" t="n">
        <v>76586</v>
      </c>
    </row>
    <row r="10">
      <c r="A10" s="4" t="inlineStr">
        <is>
          <t>Content assets, expected amortization, year two</t>
        </is>
      </c>
      <c r="B10" s="6" t="n">
        <v>28824</v>
      </c>
    </row>
    <row r="11">
      <c r="A11" s="4" t="inlineStr">
        <is>
          <t>Content assets, expected amortization, year three</t>
        </is>
      </c>
      <c r="B11" s="6" t="n">
        <v>17637</v>
      </c>
    </row>
    <row r="12">
      <c r="A12" s="4" t="inlineStr">
        <is>
          <t>Produced content</t>
        </is>
      </c>
      <c r="B12" s="4" t="inlineStr">
        <is>
          <t xml:space="preserve"> </t>
        </is>
      </c>
    </row>
    <row r="13">
      <c r="A13" s="3" t="inlineStr">
        <is>
          <t>Licensed Content Assets [Line Items]</t>
        </is>
      </c>
      <c r="B13" s="4" t="inlineStr">
        <is>
          <t xml:space="preserve"> </t>
        </is>
      </c>
    </row>
    <row r="14">
      <c r="A14" s="4" t="inlineStr">
        <is>
          <t>Content assets, expected amortization, year one</t>
        </is>
      </c>
      <c r="B14" s="6" t="n">
        <v>32640</v>
      </c>
    </row>
    <row r="15">
      <c r="A15" s="4" t="inlineStr">
        <is>
          <t>Content assets, expected amortization, year two</t>
        </is>
      </c>
      <c r="B15" s="6" t="n">
        <v>20512</v>
      </c>
    </row>
    <row r="16">
      <c r="A16" s="4" t="inlineStr">
        <is>
          <t>Content assets, expected amortization, year three</t>
        </is>
      </c>
      <c r="B16" s="7" t="n">
        <v>189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trategic Investment - Narrative (Details) $ in Millions</t>
        </is>
      </c>
      <c r="B1" s="2" t="inlineStr">
        <is>
          <t>Jun. 30, 2022 USD ($)</t>
        </is>
      </c>
    </row>
    <row r="2">
      <c r="A2" s="3" t="inlineStr">
        <is>
          <t>Investments, Debt and Equity Securities [Abstract]</t>
        </is>
      </c>
      <c r="B2" s="4" t="inlineStr">
        <is>
          <t xml:space="preserve"> </t>
        </is>
      </c>
    </row>
    <row r="3">
      <c r="A3" s="4" t="inlineStr">
        <is>
          <t>Debt securities, available-for-sale</t>
        </is>
      </c>
      <c r="B3" s="7" t="n">
        <v>60</v>
      </c>
    </row>
    <row r="4">
      <c r="A4" s="4" t="inlineStr">
        <is>
          <t>Investment interest rate</t>
        </is>
      </c>
      <c r="B4" s="10"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rategic Investment - Available-for-Sale Securities (Details) - USD ($) $ in Thousands</t>
        </is>
      </c>
      <c r="B1" s="2" t="inlineStr">
        <is>
          <t>3 Months Ended</t>
        </is>
      </c>
      <c r="E1" s="2" t="inlineStr">
        <is>
          <t>12 Months Ended</t>
        </is>
      </c>
    </row>
    <row r="2">
      <c r="B2" s="2" t="inlineStr">
        <is>
          <t>Jun. 30, 2023</t>
        </is>
      </c>
      <c r="C2" s="2" t="inlineStr">
        <is>
          <t>Mar. 31, 2023</t>
        </is>
      </c>
      <c r="D2" s="2" t="inlineStr">
        <is>
          <t>Jun. 30, 2022</t>
        </is>
      </c>
      <c r="E2" s="2" t="inlineStr">
        <is>
          <t>Dec. 31, 2023</t>
        </is>
      </c>
      <c r="F2" s="2" t="inlineStr">
        <is>
          <t>Dec. 31, 2022</t>
        </is>
      </c>
      <c r="G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Investment</t>
        </is>
      </c>
      <c r="B4" s="7" t="n">
        <v>5000</v>
      </c>
      <c r="C4" s="7" t="n">
        <v>5000</v>
      </c>
      <c r="D4" s="7" t="n">
        <v>40000</v>
      </c>
      <c r="E4" s="7" t="n">
        <v>10000</v>
      </c>
      <c r="F4" s="7" t="n">
        <v>40000</v>
      </c>
      <c r="G4" s="7" t="n">
        <v>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chedule of Financial Assets Measured at Fair Valu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stricted cash, current</t>
        </is>
      </c>
      <c r="B3" s="7" t="n">
        <v>40713</v>
      </c>
      <c r="C3" s="7" t="n">
        <v>0</v>
      </c>
      <c r="D3" s="7" t="n">
        <v>0</v>
      </c>
    </row>
    <row r="4">
      <c r="A4" s="4" t="inlineStr">
        <is>
          <t>Strategic Investment</t>
        </is>
      </c>
      <c r="B4" s="6" t="n">
        <v>53816</v>
      </c>
      <c r="C4" s="6" t="n">
        <v>39468</v>
      </c>
      <c r="D4" s="4" t="inlineStr">
        <is>
          <t xml:space="preserve"> </t>
        </is>
      </c>
    </row>
    <row r="5">
      <c r="A5" s="4" t="inlineStr">
        <is>
          <t>Total assets measured and recorded at fair value</t>
        </is>
      </c>
      <c r="B5" s="6" t="n">
        <v>2120420</v>
      </c>
      <c r="C5" s="6" t="n">
        <v>2001424</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stricted cash, current</t>
        </is>
      </c>
      <c r="B8" s="6" t="n">
        <v>40713</v>
      </c>
      <c r="C8" s="6" t="n">
        <v>0</v>
      </c>
      <c r="D8" s="4" t="inlineStr">
        <is>
          <t xml:space="preserve"> </t>
        </is>
      </c>
    </row>
    <row r="9">
      <c r="A9" s="4" t="inlineStr">
        <is>
          <t>Strategic Investment</t>
        </is>
      </c>
      <c r="B9" s="6" t="n">
        <v>0</v>
      </c>
      <c r="C9" s="6" t="n">
        <v>0</v>
      </c>
      <c r="D9" s="4" t="inlineStr">
        <is>
          <t xml:space="preserve"> </t>
        </is>
      </c>
    </row>
    <row r="10">
      <c r="A10" s="4" t="inlineStr">
        <is>
          <t>Total assets measured and recorded at fair value</t>
        </is>
      </c>
      <c r="B10" s="6" t="n">
        <v>2066604</v>
      </c>
      <c r="C10" s="6" t="n">
        <v>1961956</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 current</t>
        </is>
      </c>
      <c r="B13" s="6" t="n">
        <v>0</v>
      </c>
      <c r="C13" s="6" t="n">
        <v>0</v>
      </c>
      <c r="D13" s="4" t="inlineStr">
        <is>
          <t xml:space="preserve"> </t>
        </is>
      </c>
    </row>
    <row r="14">
      <c r="A14" s="4" t="inlineStr">
        <is>
          <t>Strategic Investment</t>
        </is>
      </c>
      <c r="B14" s="6" t="n">
        <v>53816</v>
      </c>
      <c r="C14" s="6" t="n">
        <v>39468</v>
      </c>
      <c r="D14" s="4" t="inlineStr">
        <is>
          <t xml:space="preserve"> </t>
        </is>
      </c>
    </row>
    <row r="15">
      <c r="A15" s="4" t="inlineStr">
        <is>
          <t>Total assets measured and recorded at fair value</t>
        </is>
      </c>
      <c r="B15" s="6" t="n">
        <v>53816</v>
      </c>
      <c r="C15" s="6" t="n">
        <v>39468</v>
      </c>
      <c r="D15" s="4" t="inlineStr">
        <is>
          <t xml:space="preserve"> </t>
        </is>
      </c>
    </row>
    <row r="16">
      <c r="A16" s="4" t="inlineStr">
        <is>
          <t>Cash | 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594493</v>
      </c>
      <c r="C18" s="6" t="n">
        <v>1353547</v>
      </c>
      <c r="D18" s="4" t="inlineStr">
        <is>
          <t xml:space="preserve"> </t>
        </is>
      </c>
    </row>
    <row r="19">
      <c r="A19" s="4" t="inlineStr">
        <is>
          <t>Cash | Level 1 | Cash</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6" t="n">
        <v>594493</v>
      </c>
      <c r="C21" s="6" t="n">
        <v>1353547</v>
      </c>
      <c r="D21" s="4" t="inlineStr">
        <is>
          <t xml:space="preserve"> </t>
        </is>
      </c>
    </row>
    <row r="22">
      <c r="A22" s="4" t="inlineStr">
        <is>
          <t>Cash | Level 3 | Cash</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0</v>
      </c>
      <c r="C24" s="6" t="n">
        <v>0</v>
      </c>
      <c r="D24" s="4" t="inlineStr">
        <is>
          <t xml:space="preserve"> </t>
        </is>
      </c>
    </row>
    <row r="25">
      <c r="A25" s="4" t="inlineStr">
        <is>
          <t>Money market funds | 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6" t="n">
        <v>1431398</v>
      </c>
      <c r="C27" s="6" t="n">
        <v>608409</v>
      </c>
      <c r="D27" s="4" t="inlineStr">
        <is>
          <t xml:space="preserve"> </t>
        </is>
      </c>
    </row>
    <row r="28">
      <c r="A28" s="4" t="inlineStr">
        <is>
          <t>Money market funds | Level 1 | Money market fund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6" t="n">
        <v>1431398</v>
      </c>
      <c r="C30" s="6" t="n">
        <v>608409</v>
      </c>
      <c r="D30" s="4" t="inlineStr">
        <is>
          <t xml:space="preserve"> </t>
        </is>
      </c>
    </row>
    <row r="31">
      <c r="A31" s="4" t="inlineStr">
        <is>
          <t>Money market funds | Level 3 | Money market fund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7" t="n">
        <v>0</v>
      </c>
      <c r="C33" s="7" t="n">
        <v>0</v>
      </c>
      <c r="D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Disclosure - Fair Value, Assets Measured on Recurring Basis, Unobservable Input Reconciliation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39468</v>
      </c>
      <c r="C4" s="7" t="n">
        <v>0</v>
      </c>
    </row>
    <row r="5">
      <c r="A5" s="4" t="inlineStr">
        <is>
          <t>Purchase of Strategic Investment</t>
        </is>
      </c>
      <c r="B5" s="6" t="n">
        <v>10000</v>
      </c>
      <c r="C5" s="6" t="n">
        <v>40000</v>
      </c>
    </row>
    <row r="6">
      <c r="A6" s="4" t="inlineStr">
        <is>
          <t>Change in estimated fair value of Strategic Investment</t>
        </is>
      </c>
      <c r="B6" s="6" t="n">
        <v>4348</v>
      </c>
      <c r="C6" s="6" t="n">
        <v>-532</v>
      </c>
    </row>
    <row r="7">
      <c r="A7" s="4" t="inlineStr">
        <is>
          <t>Ending balance</t>
        </is>
      </c>
      <c r="B7" s="7" t="n">
        <v>53816</v>
      </c>
      <c r="C7" s="7" t="n">
        <v>39468</v>
      </c>
    </row>
    <row r="8">
      <c r="A8" s="4" t="inlineStr">
        <is>
          <t>Fair Value, Asset, Recurring Basis, Unobservable Input Reconciliation, Gain (Loss), Statement of Income or Comprehensive Income [Extensible Enumeration]</t>
        </is>
      </c>
      <c r="B8" s="4" t="inlineStr">
        <is>
          <t>Nonoperating Income (Expense)</t>
        </is>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 Narrative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investment</t>
        </is>
      </c>
      <c r="B4" s="7" t="n">
        <v>4348</v>
      </c>
      <c r="C4" s="7" t="n">
        <v>-532</v>
      </c>
      <c r="D4" s="7" t="n">
        <v>0</v>
      </c>
    </row>
    <row r="5">
      <c r="A5" s="4" t="inlineStr">
        <is>
          <t>Impairment of assets</t>
        </is>
      </c>
      <c r="B5" s="6" t="n">
        <v>269402</v>
      </c>
      <c r="C5" s="6" t="n">
        <v>7500</v>
      </c>
      <c r="D5" s="6" t="n">
        <v>0</v>
      </c>
    </row>
    <row r="6">
      <c r="A6" s="4" t="inlineStr">
        <is>
          <t>Impairment loss</t>
        </is>
      </c>
      <c r="B6" s="6" t="n">
        <v>131646</v>
      </c>
      <c r="C6" s="6" t="n">
        <v>0</v>
      </c>
      <c r="D6" s="6" t="n">
        <v>0</v>
      </c>
    </row>
    <row r="7">
      <c r="A7" s="4" t="inlineStr">
        <is>
          <t>Tangible asset impairment charges</t>
        </is>
      </c>
      <c r="B7" s="6" t="n">
        <v>72300</v>
      </c>
      <c r="C7" s="6" t="n">
        <v>0</v>
      </c>
      <c r="D7" s="6" t="n">
        <v>0</v>
      </c>
    </row>
    <row r="8">
      <c r="A8" s="4" t="inlineStr">
        <is>
          <t>Content asset impairment charges</t>
        </is>
      </c>
      <c r="B8" s="6" t="n">
        <v>65500</v>
      </c>
      <c r="C8" s="6" t="n">
        <v>0</v>
      </c>
      <c r="D8" s="6" t="n">
        <v>0</v>
      </c>
    </row>
    <row r="9">
      <c r="A9" s="4" t="inlineStr">
        <is>
          <t>Impairment of intangible assets</t>
        </is>
      </c>
      <c r="B9" s="6" t="n">
        <v>0</v>
      </c>
      <c r="C9" s="6" t="n">
        <v>7500</v>
      </c>
      <c r="D9" s="7" t="n">
        <v>0</v>
      </c>
    </row>
    <row r="10">
      <c r="A10" s="4" t="inlineStr">
        <is>
          <t>Money market funds |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equivalents</t>
        </is>
      </c>
      <c r="B12" s="7" t="n">
        <v>1431400</v>
      </c>
      <c r="C12" s="7" t="n">
        <v>608400</v>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80"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Other Comprehensive Income (Loss) Foreign currency translation adjustment</t>
        </is>
      </c>
      <c r="G1" s="2" t="inlineStr">
        <is>
          <t>Accumulated Deficit</t>
        </is>
      </c>
    </row>
    <row r="2">
      <c r="A2" s="4" t="inlineStr">
        <is>
          <t>Beginning balance (in shares) at Dec. 31, 2020</t>
        </is>
      </c>
      <c r="B2" s="4" t="inlineStr">
        <is>
          <t xml:space="preserve"> </t>
        </is>
      </c>
      <c r="C2" s="6" t="n">
        <v>12800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328015</v>
      </c>
      <c r="C3" s="7" t="n">
        <v>13</v>
      </c>
      <c r="D3" s="7" t="n">
        <v>1660379</v>
      </c>
      <c r="E3" s="7" t="n">
        <v>29</v>
      </c>
      <c r="F3" s="4" t="inlineStr">
        <is>
          <t xml:space="preserve"> </t>
        </is>
      </c>
      <c r="G3" s="7" t="n">
        <v>-332406</v>
      </c>
    </row>
    <row r="4">
      <c r="A4" s="4" t="inlineStr">
        <is>
          <t>Vesting of early exercised stock options</t>
        </is>
      </c>
      <c r="B4" s="6" t="n">
        <v>4</v>
      </c>
      <c r="C4" s="4" t="inlineStr">
        <is>
          <t xml:space="preserve"> </t>
        </is>
      </c>
      <c r="D4" s="6" t="n">
        <v>4</v>
      </c>
      <c r="E4" s="4" t="inlineStr">
        <is>
          <t xml:space="preserve"> </t>
        </is>
      </c>
      <c r="F4" s="4" t="inlineStr">
        <is>
          <t xml:space="preserve"> </t>
        </is>
      </c>
      <c r="G4" s="4" t="inlineStr">
        <is>
          <t xml:space="preserve"> </t>
        </is>
      </c>
    </row>
    <row r="5">
      <c r="A5" s="4" t="inlineStr">
        <is>
          <t>Issuance of common stock pursuant to equity incentive plans, net of taxes (in shares)</t>
        </is>
      </c>
      <c r="B5" s="4" t="inlineStr">
        <is>
          <t xml:space="preserve"> </t>
        </is>
      </c>
      <c r="C5" s="6" t="n">
        <v>4496</v>
      </c>
      <c r="D5" s="4" t="inlineStr">
        <is>
          <t xml:space="preserve"> </t>
        </is>
      </c>
      <c r="E5" s="4" t="inlineStr">
        <is>
          <t xml:space="preserve"> </t>
        </is>
      </c>
      <c r="F5" s="4" t="inlineStr">
        <is>
          <t xml:space="preserve"> </t>
        </is>
      </c>
      <c r="G5" s="4" t="inlineStr">
        <is>
          <t xml:space="preserve"> </t>
        </is>
      </c>
    </row>
    <row r="6">
      <c r="A6" s="4" t="inlineStr">
        <is>
          <t>Issuance of common stock pursuant to equity incentive plans</t>
        </is>
      </c>
      <c r="B6" s="6" t="n">
        <v>18532</v>
      </c>
      <c r="C6" s="7" t="n">
        <v>1</v>
      </c>
      <c r="D6" s="6" t="n">
        <v>18531</v>
      </c>
      <c r="E6" s="4" t="inlineStr">
        <is>
          <t xml:space="preserve"> </t>
        </is>
      </c>
      <c r="F6" s="4" t="inlineStr">
        <is>
          <t xml:space="preserve"> </t>
        </is>
      </c>
      <c r="G6" s="4" t="inlineStr">
        <is>
          <t xml:space="preserve"> </t>
        </is>
      </c>
    </row>
    <row r="7">
      <c r="A7" s="4" t="inlineStr">
        <is>
          <t>Issuance of common stock in connection with at-the-market offering, net of issuance costs of $10,400 (in shares)</t>
        </is>
      </c>
      <c r="B7" s="4" t="inlineStr">
        <is>
          <t xml:space="preserve"> </t>
        </is>
      </c>
      <c r="C7" s="6" t="n">
        <v>2637</v>
      </c>
      <c r="D7" s="4" t="inlineStr">
        <is>
          <t xml:space="preserve"> </t>
        </is>
      </c>
      <c r="E7" s="4" t="inlineStr">
        <is>
          <t xml:space="preserve"> </t>
        </is>
      </c>
      <c r="F7" s="4" t="inlineStr">
        <is>
          <t xml:space="preserve"> </t>
        </is>
      </c>
      <c r="G7" s="4" t="inlineStr">
        <is>
          <t xml:space="preserve"> </t>
        </is>
      </c>
    </row>
    <row r="8">
      <c r="A8" s="4" t="inlineStr">
        <is>
          <t>Issuance of common stock in connection with at-the-market offering, net of issuance costs of $10,400</t>
        </is>
      </c>
      <c r="B8" s="6" t="n">
        <v>989615</v>
      </c>
      <c r="C8" s="4" t="inlineStr">
        <is>
          <t xml:space="preserve"> </t>
        </is>
      </c>
      <c r="D8" s="6" t="n">
        <v>989615</v>
      </c>
      <c r="E8" s="4" t="inlineStr">
        <is>
          <t xml:space="preserve"> </t>
        </is>
      </c>
      <c r="F8" s="4" t="inlineStr">
        <is>
          <t xml:space="preserve"> </t>
        </is>
      </c>
      <c r="G8" s="4" t="inlineStr">
        <is>
          <t xml:space="preserve"> </t>
        </is>
      </c>
    </row>
    <row r="9">
      <c r="A9" s="4" t="inlineStr">
        <is>
          <t>Stock-based compensation expense</t>
        </is>
      </c>
      <c r="B9" s="6" t="n">
        <v>188043</v>
      </c>
      <c r="C9" s="4" t="inlineStr">
        <is>
          <t xml:space="preserve"> </t>
        </is>
      </c>
      <c r="D9" s="6" t="n">
        <v>188043</v>
      </c>
      <c r="E9" s="4" t="inlineStr">
        <is>
          <t xml:space="preserve"> </t>
        </is>
      </c>
      <c r="F9" s="4" t="inlineStr">
        <is>
          <t xml:space="preserve"> </t>
        </is>
      </c>
      <c r="G9" s="4" t="inlineStr">
        <is>
          <t xml:space="preserve"> </t>
        </is>
      </c>
    </row>
    <row r="10">
      <c r="A10" s="4" t="inlineStr">
        <is>
          <t>Foreign currency translation adjustment</t>
        </is>
      </c>
      <c r="B10" s="6" t="n">
        <v>12</v>
      </c>
      <c r="C10" s="4" t="inlineStr">
        <is>
          <t xml:space="preserve"> </t>
        </is>
      </c>
      <c r="D10" s="4" t="inlineStr">
        <is>
          <t xml:space="preserve"> </t>
        </is>
      </c>
      <c r="E10" s="4" t="inlineStr">
        <is>
          <t xml:space="preserve"> </t>
        </is>
      </c>
      <c r="F10" s="7" t="n">
        <v>12</v>
      </c>
      <c r="G10" s="4" t="inlineStr">
        <is>
          <t xml:space="preserve"> </t>
        </is>
      </c>
    </row>
    <row r="11">
      <c r="A11" s="4" t="inlineStr">
        <is>
          <t>Net income (loss)</t>
        </is>
      </c>
      <c r="B11" s="6" t="n">
        <v>242385</v>
      </c>
      <c r="C11" s="4" t="inlineStr">
        <is>
          <t xml:space="preserve"> </t>
        </is>
      </c>
      <c r="D11" s="4" t="inlineStr">
        <is>
          <t xml:space="preserve"> </t>
        </is>
      </c>
      <c r="E11" s="4" t="inlineStr">
        <is>
          <t xml:space="preserve"> </t>
        </is>
      </c>
      <c r="F11" s="4" t="inlineStr">
        <is>
          <t xml:space="preserve"> </t>
        </is>
      </c>
      <c r="G11" s="6" t="n">
        <v>242385</v>
      </c>
    </row>
    <row r="12">
      <c r="A12" s="4" t="inlineStr">
        <is>
          <t>Ending balance (in shares) at Dec. 31, 2021</t>
        </is>
      </c>
      <c r="B12" s="4" t="inlineStr">
        <is>
          <t xml:space="preserve"> </t>
        </is>
      </c>
      <c r="C12" s="6" t="n">
        <v>135137</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6" t="n">
        <v>2766606</v>
      </c>
      <c r="C13" s="7" t="n">
        <v>14</v>
      </c>
      <c r="D13" s="6" t="n">
        <v>2856572</v>
      </c>
      <c r="E13" s="6" t="n">
        <v>41</v>
      </c>
      <c r="F13" s="4" t="inlineStr">
        <is>
          <t xml:space="preserve"> </t>
        </is>
      </c>
      <c r="G13" s="6" t="n">
        <v>-90021</v>
      </c>
    </row>
    <row r="14">
      <c r="A14" s="4" t="inlineStr">
        <is>
          <t>Issuance of common stock pursuant to equity incentive plans, net of taxes (in shares)</t>
        </is>
      </c>
      <c r="B14" s="4" t="inlineStr">
        <is>
          <t xml:space="preserve"> </t>
        </is>
      </c>
      <c r="C14" s="6" t="n">
        <v>4890</v>
      </c>
      <c r="D14" s="4" t="inlineStr">
        <is>
          <t xml:space="preserve"> </t>
        </is>
      </c>
      <c r="E14" s="4" t="inlineStr">
        <is>
          <t xml:space="preserve"> </t>
        </is>
      </c>
      <c r="F14" s="4" t="inlineStr">
        <is>
          <t xml:space="preserve"> </t>
        </is>
      </c>
      <c r="G14" s="4" t="inlineStr">
        <is>
          <t xml:space="preserve"> </t>
        </is>
      </c>
    </row>
    <row r="15">
      <c r="A15" s="4" t="inlineStr">
        <is>
          <t>Issuance of common stock pursuant to equity incentive plans</t>
        </is>
      </c>
      <c r="B15" s="6" t="n">
        <v>18357</v>
      </c>
      <c r="C15" s="4" t="inlineStr">
        <is>
          <t xml:space="preserve"> </t>
        </is>
      </c>
      <c r="D15" s="6" t="n">
        <v>18357</v>
      </c>
      <c r="E15" s="4" t="inlineStr">
        <is>
          <t xml:space="preserve"> </t>
        </is>
      </c>
      <c r="F15" s="4" t="inlineStr">
        <is>
          <t xml:space="preserve"> </t>
        </is>
      </c>
      <c r="G15" s="4" t="inlineStr">
        <is>
          <t xml:space="preserve"> </t>
        </is>
      </c>
    </row>
    <row r="16">
      <c r="A16" s="4" t="inlineStr">
        <is>
          <t>Stock-based compensation expense</t>
        </is>
      </c>
      <c r="B16" s="6" t="n">
        <v>359931</v>
      </c>
      <c r="C16" s="4" t="inlineStr">
        <is>
          <t xml:space="preserve"> </t>
        </is>
      </c>
      <c r="D16" s="6" t="n">
        <v>359931</v>
      </c>
      <c r="E16" s="4" t="inlineStr">
        <is>
          <t xml:space="preserve"> </t>
        </is>
      </c>
      <c r="F16" s="4" t="inlineStr">
        <is>
          <t xml:space="preserve"> </t>
        </is>
      </c>
      <c r="G16" s="4" t="inlineStr">
        <is>
          <t xml:space="preserve"> </t>
        </is>
      </c>
    </row>
    <row r="17">
      <c r="A17" s="4" t="inlineStr">
        <is>
          <t>Foreign currency translation adjustment</t>
        </is>
      </c>
      <c r="B17" s="6" t="n">
        <v>-333</v>
      </c>
      <c r="C17" s="4" t="inlineStr">
        <is>
          <t xml:space="preserve"> </t>
        </is>
      </c>
      <c r="D17" s="4" t="inlineStr">
        <is>
          <t xml:space="preserve"> </t>
        </is>
      </c>
      <c r="E17" s="4" t="inlineStr">
        <is>
          <t xml:space="preserve"> </t>
        </is>
      </c>
      <c r="F17" s="6" t="n">
        <v>-333</v>
      </c>
      <c r="G17" s="4" t="inlineStr">
        <is>
          <t xml:space="preserve"> </t>
        </is>
      </c>
    </row>
    <row r="18">
      <c r="A18" s="4" t="inlineStr">
        <is>
          <t>Net income (loss)</t>
        </is>
      </c>
      <c r="B18" s="6" t="n">
        <v>-498005</v>
      </c>
      <c r="C18" s="4" t="inlineStr">
        <is>
          <t xml:space="preserve"> </t>
        </is>
      </c>
      <c r="D18" s="4" t="inlineStr">
        <is>
          <t xml:space="preserve"> </t>
        </is>
      </c>
      <c r="E18" s="4" t="inlineStr">
        <is>
          <t xml:space="preserve"> </t>
        </is>
      </c>
      <c r="F18" s="4" t="inlineStr">
        <is>
          <t xml:space="preserve"> </t>
        </is>
      </c>
      <c r="G18" s="6" t="n">
        <v>-498005</v>
      </c>
    </row>
    <row r="19">
      <c r="A19" s="4" t="inlineStr">
        <is>
          <t>Ending balance (in shares) at Dec. 31, 2022</t>
        </is>
      </c>
      <c r="B19" s="4" t="inlineStr">
        <is>
          <t xml:space="preserve"> </t>
        </is>
      </c>
      <c r="C19" s="6" t="n">
        <v>140027</v>
      </c>
      <c r="D19" s="4" t="inlineStr">
        <is>
          <t xml:space="preserve"> </t>
        </is>
      </c>
      <c r="E19" s="4" t="inlineStr">
        <is>
          <t xml:space="preserve"> </t>
        </is>
      </c>
      <c r="F19" s="4" t="inlineStr">
        <is>
          <t xml:space="preserve"> </t>
        </is>
      </c>
      <c r="G19" s="4" t="inlineStr">
        <is>
          <t xml:space="preserve"> </t>
        </is>
      </c>
    </row>
    <row r="20">
      <c r="A20" s="4" t="inlineStr">
        <is>
          <t>Ending balance at Dec. 31, 2022</t>
        </is>
      </c>
      <c r="B20" s="6" t="n">
        <v>2646556</v>
      </c>
      <c r="C20" s="7" t="n">
        <v>14</v>
      </c>
      <c r="D20" s="6" t="n">
        <v>3234860</v>
      </c>
      <c r="E20" s="6" t="n">
        <v>-292</v>
      </c>
      <c r="F20" s="4" t="inlineStr">
        <is>
          <t xml:space="preserve"> </t>
        </is>
      </c>
      <c r="G20" s="6" t="n">
        <v>-588026</v>
      </c>
    </row>
    <row r="21">
      <c r="A21" s="4" t="inlineStr">
        <is>
          <t>Issuance of common stock pursuant to equity incentive plans, net of taxes (in shares)</t>
        </is>
      </c>
      <c r="B21" s="4" t="inlineStr">
        <is>
          <t xml:space="preserve"> </t>
        </is>
      </c>
      <c r="C21" s="6" t="n">
        <v>3475</v>
      </c>
      <c r="D21" s="4" t="inlineStr">
        <is>
          <t xml:space="preserve"> </t>
        </is>
      </c>
      <c r="E21" s="4" t="inlineStr">
        <is>
          <t xml:space="preserve"> </t>
        </is>
      </c>
      <c r="F21" s="4" t="inlineStr">
        <is>
          <t xml:space="preserve"> </t>
        </is>
      </c>
      <c r="G21" s="4" t="inlineStr">
        <is>
          <t xml:space="preserve"> </t>
        </is>
      </c>
    </row>
    <row r="22">
      <c r="A22" s="4" t="inlineStr">
        <is>
          <t>Issuance of common stock pursuant to equity incentive plans</t>
        </is>
      </c>
      <c r="B22" s="6" t="n">
        <v>18757</v>
      </c>
      <c r="C22" s="4" t="inlineStr">
        <is>
          <t xml:space="preserve"> </t>
        </is>
      </c>
      <c r="D22" s="6" t="n">
        <v>18757</v>
      </c>
      <c r="E22" s="4" t="inlineStr">
        <is>
          <t xml:space="preserve"> </t>
        </is>
      </c>
      <c r="F22" s="4" t="inlineStr">
        <is>
          <t xml:space="preserve"> </t>
        </is>
      </c>
      <c r="G22" s="4" t="inlineStr">
        <is>
          <t xml:space="preserve"> </t>
        </is>
      </c>
    </row>
    <row r="23">
      <c r="A23" s="4" t="inlineStr">
        <is>
          <t>Stock-based compensation expense</t>
        </is>
      </c>
      <c r="B23" s="6" t="n">
        <v>370130</v>
      </c>
      <c r="C23" s="4" t="inlineStr">
        <is>
          <t xml:space="preserve"> </t>
        </is>
      </c>
      <c r="D23" s="6" t="n">
        <v>370130</v>
      </c>
      <c r="E23" s="4" t="inlineStr">
        <is>
          <t xml:space="preserve"> </t>
        </is>
      </c>
      <c r="F23" s="4" t="inlineStr">
        <is>
          <t xml:space="preserve"> </t>
        </is>
      </c>
      <c r="G23" s="4" t="inlineStr">
        <is>
          <t xml:space="preserve"> </t>
        </is>
      </c>
    </row>
    <row r="24">
      <c r="A24" s="4" t="inlineStr">
        <is>
          <t>Foreign currency translation adjustment</t>
        </is>
      </c>
      <c r="B24" s="6" t="n">
        <v>451</v>
      </c>
      <c r="C24" s="4" t="inlineStr">
        <is>
          <t xml:space="preserve"> </t>
        </is>
      </c>
      <c r="D24" s="4" t="inlineStr">
        <is>
          <t xml:space="preserve"> </t>
        </is>
      </c>
      <c r="E24" s="4" t="inlineStr">
        <is>
          <t xml:space="preserve"> </t>
        </is>
      </c>
      <c r="F24" s="7" t="n">
        <v>451</v>
      </c>
      <c r="G24" s="4" t="inlineStr">
        <is>
          <t xml:space="preserve"> </t>
        </is>
      </c>
    </row>
    <row r="25">
      <c r="A25" s="4" t="inlineStr">
        <is>
          <t>Net income (loss)</t>
        </is>
      </c>
      <c r="B25" s="6" t="n">
        <v>-709561</v>
      </c>
      <c r="C25" s="4" t="inlineStr">
        <is>
          <t xml:space="preserve"> </t>
        </is>
      </c>
      <c r="D25" s="4" t="inlineStr">
        <is>
          <t xml:space="preserve"> </t>
        </is>
      </c>
      <c r="E25" s="4" t="inlineStr">
        <is>
          <t xml:space="preserve"> </t>
        </is>
      </c>
      <c r="F25" s="4" t="inlineStr">
        <is>
          <t xml:space="preserve"> </t>
        </is>
      </c>
      <c r="G25" s="6" t="n">
        <v>-709561</v>
      </c>
    </row>
    <row r="26">
      <c r="A26" s="4" t="inlineStr">
        <is>
          <t>Ending balance (in shares) at Dec. 31, 2023</t>
        </is>
      </c>
      <c r="B26" s="4" t="inlineStr">
        <is>
          <t xml:space="preserve"> </t>
        </is>
      </c>
      <c r="C26" s="6" t="n">
        <v>143502</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7" t="n">
        <v>2326333</v>
      </c>
      <c r="C27" s="7" t="n">
        <v>14</v>
      </c>
      <c r="D27" s="7" t="n">
        <v>3623747</v>
      </c>
      <c r="E27" s="7" t="n">
        <v>159</v>
      </c>
      <c r="F27" s="4" t="inlineStr">
        <is>
          <t xml:space="preserve"> </t>
        </is>
      </c>
      <c r="G27" s="7" t="n">
        <v>-12975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ases [Line Items]</t>
        </is>
      </c>
      <c r="B3" s="4" t="inlineStr">
        <is>
          <t xml:space="preserve"> </t>
        </is>
      </c>
    </row>
    <row r="4">
      <c r="A4" s="4" t="inlineStr">
        <is>
          <t>Commitment relating to operating lease, that have not yet commenced</t>
        </is>
      </c>
      <c r="B4" s="7" t="n">
        <v>0</v>
      </c>
    </row>
    <row r="5">
      <c r="A5" s="4" t="inlineStr">
        <is>
          <t>Minimum</t>
        </is>
      </c>
      <c r="B5" s="4" t="inlineStr">
        <is>
          <t xml:space="preserve"> </t>
        </is>
      </c>
    </row>
    <row r="6">
      <c r="A6" s="3" t="inlineStr">
        <is>
          <t>Leases [Line Items]</t>
        </is>
      </c>
      <c r="B6" s="4" t="inlineStr">
        <is>
          <t xml:space="preserve"> </t>
        </is>
      </c>
    </row>
    <row r="7">
      <c r="A7" s="4" t="inlineStr">
        <is>
          <t>Remaining lease term, operating lease</t>
        </is>
      </c>
      <c r="B7" s="4" t="inlineStr">
        <is>
          <t>1 year</t>
        </is>
      </c>
    </row>
    <row r="8">
      <c r="A8" s="4" t="inlineStr">
        <is>
          <t>Maximum</t>
        </is>
      </c>
      <c r="B8" s="4" t="inlineStr">
        <is>
          <t xml:space="preserve"> </t>
        </is>
      </c>
    </row>
    <row r="9">
      <c r="A9" s="3" t="inlineStr">
        <is>
          <t>Leases [Line Items]</t>
        </is>
      </c>
      <c r="B9" s="4" t="inlineStr">
        <is>
          <t xml:space="preserve"> </t>
        </is>
      </c>
    </row>
    <row r="10">
      <c r="A10" s="4" t="inlineStr">
        <is>
          <t>Remaining lease term, operating lease</t>
        </is>
      </c>
      <c r="B10"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3060</v>
      </c>
      <c r="C4" s="7" t="n">
        <v>76359</v>
      </c>
      <c r="D4" s="7" t="n">
        <v>46410</v>
      </c>
    </row>
    <row r="5">
      <c r="A5" s="4" t="inlineStr">
        <is>
          <t>Variable lease expense</t>
        </is>
      </c>
      <c r="B5" s="6" t="n">
        <v>23331</v>
      </c>
      <c r="C5" s="6" t="n">
        <v>18991</v>
      </c>
      <c r="D5" s="6" t="n">
        <v>15080</v>
      </c>
    </row>
    <row r="6">
      <c r="A6" s="4" t="inlineStr">
        <is>
          <t>Total operating lease expense</t>
        </is>
      </c>
      <c r="B6" s="7" t="n">
        <v>106391</v>
      </c>
      <c r="C6" s="7" t="n">
        <v>95350</v>
      </c>
      <c r="D6" s="7" t="n">
        <v>614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74278</v>
      </c>
      <c r="C4" s="7" t="n">
        <v>56370</v>
      </c>
      <c r="D4" s="7" t="n">
        <v>51657</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40866</v>
      </c>
      <c r="C6" s="6" t="n">
        <v>231728</v>
      </c>
      <c r="D6" s="6" t="n">
        <v>110845</v>
      </c>
    </row>
    <row r="7">
      <c r="A7" s="4" t="inlineStr">
        <is>
          <t>Decrease in operating lease right-of-use assets due to impairment (See Note 17)</t>
        </is>
      </c>
      <c r="B7" s="7" t="n">
        <v>131646</v>
      </c>
      <c r="C7" s="7" t="n">
        <v>0</v>
      </c>
      <c r="D7"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371444</v>
      </c>
      <c r="C3" s="7" t="n">
        <v>521695</v>
      </c>
    </row>
    <row r="4">
      <c r="A4" s="4" t="inlineStr">
        <is>
          <t>Operating lease liability, current</t>
        </is>
      </c>
      <c r="B4" s="7" t="n">
        <v>68099</v>
      </c>
      <c r="C4" s="7" t="n">
        <v>54689</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7" t="n">
        <v>586174</v>
      </c>
      <c r="C6" s="7" t="n">
        <v>584651</v>
      </c>
    </row>
    <row r="7">
      <c r="A7" s="4" t="inlineStr">
        <is>
          <t>Total operating lease liability</t>
        </is>
      </c>
      <c r="B7" s="7" t="n">
        <v>654273</v>
      </c>
      <c r="C7" s="7" t="n">
        <v>639340</v>
      </c>
    </row>
    <row r="8">
      <c r="A8" s="4" t="inlineStr">
        <is>
          <t>Weighted-average remaining term for operating leases (in years)</t>
        </is>
      </c>
      <c r="B8" s="4" t="inlineStr">
        <is>
          <t>7 years 11 months 8 days</t>
        </is>
      </c>
      <c r="C8" s="4" t="inlineStr">
        <is>
          <t>8 years 7 months 13 days</t>
        </is>
      </c>
    </row>
    <row r="9">
      <c r="A9" s="4" t="inlineStr">
        <is>
          <t>Weighted-average discount rate for operating leases</t>
        </is>
      </c>
      <c r="B9" s="11" t="n">
        <v>0.0394</v>
      </c>
      <c r="C9" s="11" t="n">
        <v>0.0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89751</v>
      </c>
      <c r="C3" s="4" t="inlineStr">
        <is>
          <t xml:space="preserve"> </t>
        </is>
      </c>
    </row>
    <row r="4">
      <c r="A4" s="4" t="inlineStr">
        <is>
          <t>2025</t>
        </is>
      </c>
      <c r="B4" s="6" t="n">
        <v>98702</v>
      </c>
      <c r="C4" s="4" t="inlineStr">
        <is>
          <t xml:space="preserve"> </t>
        </is>
      </c>
    </row>
    <row r="5">
      <c r="A5" s="4" t="inlineStr">
        <is>
          <t>2026</t>
        </is>
      </c>
      <c r="B5" s="6" t="n">
        <v>100237</v>
      </c>
      <c r="C5" s="4" t="inlineStr">
        <is>
          <t xml:space="preserve"> </t>
        </is>
      </c>
    </row>
    <row r="6">
      <c r="A6" s="4" t="inlineStr">
        <is>
          <t>2027</t>
        </is>
      </c>
      <c r="B6" s="6" t="n">
        <v>99686</v>
      </c>
      <c r="C6" s="4" t="inlineStr">
        <is>
          <t xml:space="preserve"> </t>
        </is>
      </c>
    </row>
    <row r="7">
      <c r="A7" s="4" t="inlineStr">
        <is>
          <t>2028</t>
        </is>
      </c>
      <c r="B7" s="6" t="n">
        <v>100099</v>
      </c>
      <c r="C7" s="4" t="inlineStr">
        <is>
          <t xml:space="preserve"> </t>
        </is>
      </c>
    </row>
    <row r="8">
      <c r="A8" s="4" t="inlineStr">
        <is>
          <t>Thereafter</t>
        </is>
      </c>
      <c r="B8" s="6" t="n">
        <v>282716</v>
      </c>
      <c r="C8" s="4" t="inlineStr">
        <is>
          <t xml:space="preserve"> </t>
        </is>
      </c>
    </row>
    <row r="9">
      <c r="A9" s="4" t="inlineStr">
        <is>
          <t>Total future lease payments</t>
        </is>
      </c>
      <c r="B9" s="6" t="n">
        <v>771191</v>
      </c>
      <c r="C9" s="4" t="inlineStr">
        <is>
          <t xml:space="preserve"> </t>
        </is>
      </c>
    </row>
    <row r="10">
      <c r="A10" s="4" t="inlineStr">
        <is>
          <t>Less: imputed interest</t>
        </is>
      </c>
      <c r="B10" s="6" t="n">
        <v>-110068</v>
      </c>
      <c r="C10" s="4" t="inlineStr">
        <is>
          <t xml:space="preserve"> </t>
        </is>
      </c>
    </row>
    <row r="11">
      <c r="A11" s="4" t="inlineStr">
        <is>
          <t>Less: expected tenant improvement allowance</t>
        </is>
      </c>
      <c r="B11" s="6" t="n">
        <v>-6850</v>
      </c>
      <c r="C11" s="4" t="inlineStr">
        <is>
          <t xml:space="preserve"> </t>
        </is>
      </c>
    </row>
    <row r="12">
      <c r="A12" s="4" t="inlineStr">
        <is>
          <t>Total</t>
        </is>
      </c>
      <c r="B12" s="7" t="n">
        <v>654273</v>
      </c>
      <c r="C12" s="7" t="n">
        <v>6393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Debt (Details) - Term Loan A Facility $ in Thousands</t>
        </is>
      </c>
      <c r="B1" s="2" t="inlineStr">
        <is>
          <t>Dec. 31, 2022 USD ($)</t>
        </is>
      </c>
    </row>
    <row r="2">
      <c r="A2" s="3" t="inlineStr">
        <is>
          <t>Debt Instrument [Line Items]</t>
        </is>
      </c>
      <c r="B2" s="4" t="inlineStr">
        <is>
          <t xml:space="preserve"> </t>
        </is>
      </c>
    </row>
    <row r="3">
      <c r="A3" s="4" t="inlineStr">
        <is>
          <t>Amount</t>
        </is>
      </c>
      <c r="B3" s="7" t="n">
        <v>80000</v>
      </c>
    </row>
    <row r="4">
      <c r="A4" s="4" t="inlineStr">
        <is>
          <t>Less: Debt issuance costs</t>
        </is>
      </c>
      <c r="B4" s="6" t="n">
        <v>-15</v>
      </c>
    </row>
    <row r="5">
      <c r="A5" s="4" t="inlineStr">
        <is>
          <t>Net carrying amount of debt</t>
        </is>
      </c>
      <c r="B5" s="7" t="n">
        <v>79985</v>
      </c>
    </row>
    <row r="6">
      <c r="A6" s="4" t="inlineStr">
        <is>
          <t>Effective Interest Rate</t>
        </is>
      </c>
      <c r="B6" s="11" t="n">
        <v>0.0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Debt - Narrative (Details)</t>
        </is>
      </c>
      <c r="D1" s="2" t="inlineStr">
        <is>
          <t>12 Months Ended</t>
        </is>
      </c>
    </row>
    <row r="2">
      <c r="B2" s="2" t="inlineStr">
        <is>
          <t>Nov. 18, 2019 USD ($)</t>
        </is>
      </c>
      <c r="C2" s="2" t="inlineStr">
        <is>
          <t>May 03, 2019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4" t="inlineStr">
        <is>
          <t xml:space="preserve"> </t>
        </is>
      </c>
      <c r="C4" s="4" t="inlineStr">
        <is>
          <t xml:space="preserve"> </t>
        </is>
      </c>
      <c r="D4" s="7" t="n">
        <v>37500000</v>
      </c>
      <c r="E4" s="7" t="n">
        <v>37700000</v>
      </c>
    </row>
    <row r="5">
      <c r="A5" s="4" t="inlineStr">
        <is>
          <t>Restricted cash, non-current</t>
        </is>
      </c>
      <c r="B5" s="4" t="inlineStr">
        <is>
          <t xml:space="preserve"> </t>
        </is>
      </c>
      <c r="C5" s="4" t="inlineStr">
        <is>
          <t xml:space="preserve"> </t>
        </is>
      </c>
      <c r="D5" s="6" t="n">
        <v>40700000</v>
      </c>
      <c r="E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7" t="n">
        <v>600000</v>
      </c>
      <c r="E8" s="6" t="n">
        <v>3600000</v>
      </c>
    </row>
    <row r="9">
      <c r="A9" s="4" t="inlineStr">
        <is>
          <t>Credit Agreement | Morgan Stanley Senior Funding, Inc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 years</t>
        </is>
      </c>
      <c r="B11" s="4" t="inlineStr">
        <is>
          <t xml:space="preserve"> </t>
        </is>
      </c>
      <c r="C11" s="4" t="inlineStr">
        <is>
          <t>4 years</t>
        </is>
      </c>
      <c r="D11" s="4" t="inlineStr">
        <is>
          <t xml:space="preserve"> </t>
        </is>
      </c>
      <c r="E11" s="4" t="inlineStr">
        <is>
          <t xml:space="preserve"> </t>
        </is>
      </c>
    </row>
    <row r="12">
      <c r="A12" s="4" t="inlineStr">
        <is>
          <t>Maximum borrowing capacity</t>
        </is>
      </c>
      <c r="B12" s="4" t="inlineStr">
        <is>
          <t xml:space="preserve"> </t>
        </is>
      </c>
      <c r="C12" s="7" t="n">
        <v>100000000</v>
      </c>
      <c r="D12" s="4" t="inlineStr">
        <is>
          <t xml:space="preserve"> </t>
        </is>
      </c>
      <c r="E12" s="4" t="inlineStr">
        <is>
          <t xml:space="preserve"> </t>
        </is>
      </c>
    </row>
    <row r="13">
      <c r="A13" s="4" t="inlineStr">
        <is>
          <t>Letters of credit outstanding</t>
        </is>
      </c>
      <c r="B13" s="4" t="inlineStr">
        <is>
          <t xml:space="preserve"> </t>
        </is>
      </c>
      <c r="C13" s="4" t="inlineStr">
        <is>
          <t xml:space="preserve"> </t>
        </is>
      </c>
      <c r="D13" s="4" t="inlineStr">
        <is>
          <t xml:space="preserve"> </t>
        </is>
      </c>
      <c r="E13" s="7" t="n">
        <v>37700000</v>
      </c>
    </row>
    <row r="14">
      <c r="A14" s="4" t="inlineStr">
        <is>
          <t>Credit Agreement | Morgan Stanley Senior Funding, Inc | Term Loan A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 years</t>
        </is>
      </c>
      <c r="B16" s="4" t="inlineStr">
        <is>
          <t xml:space="preserve"> </t>
        </is>
      </c>
      <c r="C16" s="4" t="inlineStr">
        <is>
          <t>4 years</t>
        </is>
      </c>
      <c r="D16" s="4" t="inlineStr">
        <is>
          <t xml:space="preserve"> </t>
        </is>
      </c>
      <c r="E16" s="4" t="inlineStr">
        <is>
          <t xml:space="preserve"> </t>
        </is>
      </c>
    </row>
    <row r="17">
      <c r="A17" s="4" t="inlineStr">
        <is>
          <t>Maximum borrowing capacity</t>
        </is>
      </c>
      <c r="B17" s="4" t="inlineStr">
        <is>
          <t xml:space="preserve"> </t>
        </is>
      </c>
      <c r="C17" s="7" t="n">
        <v>100000000</v>
      </c>
      <c r="D17" s="4" t="inlineStr">
        <is>
          <t xml:space="preserve"> </t>
        </is>
      </c>
      <c r="E17" s="4" t="inlineStr">
        <is>
          <t xml:space="preserve"> </t>
        </is>
      </c>
    </row>
    <row r="18">
      <c r="A18" s="4" t="inlineStr">
        <is>
          <t>Amount borrowed under debt facility</t>
        </is>
      </c>
      <c r="B18" s="7" t="n">
        <v>100000000</v>
      </c>
      <c r="C18" s="4" t="inlineStr">
        <is>
          <t xml:space="preserve"> </t>
        </is>
      </c>
      <c r="D18" s="4" t="inlineStr">
        <is>
          <t xml:space="preserve"> </t>
        </is>
      </c>
      <c r="E18" s="4" t="inlineStr">
        <is>
          <t xml:space="preserve"> </t>
        </is>
      </c>
    </row>
    <row r="19">
      <c r="A19" s="4" t="inlineStr">
        <is>
          <t>Credit Agreement | Morgan Stanley Senior Funding, Inc | Term Loan A Facility | Adjusted One-Month LIB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applicable margin on variable rate</t>
        </is>
      </c>
      <c r="B21" s="11" t="n">
        <v>0.0175</v>
      </c>
      <c r="C21" s="4" t="inlineStr">
        <is>
          <t xml:space="preserve"> </t>
        </is>
      </c>
      <c r="D21" s="4" t="inlineStr">
        <is>
          <t xml:space="preserve"> </t>
        </is>
      </c>
      <c r="E21" s="4" t="inlineStr">
        <is>
          <t xml:space="preserve"> </t>
        </is>
      </c>
    </row>
    <row r="22">
      <c r="A22" s="4" t="inlineStr">
        <is>
          <t>Credit Agreement | Morgan Stanley Senior Funding, Inc | Uncommitted Incremental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7" t="n">
        <v>50000000</v>
      </c>
      <c r="D24" s="4" t="inlineStr">
        <is>
          <t xml:space="preserve"> </t>
        </is>
      </c>
      <c r="E24" s="4" t="inlineStr">
        <is>
          <t xml:space="preserve"> </t>
        </is>
      </c>
    </row>
    <row r="25">
      <c r="A25" s="4" t="inlineStr">
        <is>
          <t>EBITDA ratio</t>
        </is>
      </c>
      <c r="B25" s="4" t="inlineStr">
        <is>
          <t xml:space="preserve"> </t>
        </is>
      </c>
      <c r="C25" s="6" t="n">
        <v>1</v>
      </c>
      <c r="D25" s="4" t="inlineStr">
        <is>
          <t xml:space="preserve"> </t>
        </is>
      </c>
      <c r="E25" s="4" t="inlineStr">
        <is>
          <t xml:space="preserve"> </t>
        </is>
      </c>
    </row>
    <row r="26">
      <c r="A26" s="4" t="inlineStr">
        <is>
          <t>Credit Agreement | Morgan Stanley Senior Funding, Inc | Uncommitted Incremental Facility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ecured leverage ratio</t>
        </is>
      </c>
      <c r="B28" s="4" t="inlineStr">
        <is>
          <t xml:space="preserve"> </t>
        </is>
      </c>
      <c r="C28" s="11" t="n">
        <v>0.015</v>
      </c>
      <c r="D28" s="4" t="inlineStr">
        <is>
          <t xml:space="preserve"> </t>
        </is>
      </c>
      <c r="E28" s="4" t="inlineStr">
        <is>
          <t xml:space="preserve"> </t>
        </is>
      </c>
    </row>
    <row r="29">
      <c r="A29" s="4" t="inlineStr">
        <is>
          <t>Credit Agreement | Morgan Stanley Senior Funding, Inc | Uncommitted Incremental Facility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ecured leverage ratio</t>
        </is>
      </c>
      <c r="B31" s="4" t="inlineStr">
        <is>
          <t xml:space="preserve"> </t>
        </is>
      </c>
      <c r="C31" s="10" t="n">
        <v>1</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6" t="n">
        <v>10000000</v>
      </c>
      <c r="C3" s="4" t="inlineStr">
        <is>
          <t xml:space="preserve"> </t>
        </is>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5" customWidth="1" min="2" max="2"/>
  </cols>
  <sheetData>
    <row r="1">
      <c r="A1" s="1" t="inlineStr">
        <is>
          <t>Stockholders' Equity - Common Stock (Details)</t>
        </is>
      </c>
      <c r="B1" s="2" t="inlineStr">
        <is>
          <t>12 Months Ended</t>
        </is>
      </c>
    </row>
    <row r="2">
      <c r="B2" s="2" t="inlineStr">
        <is>
          <t>Dec. 31, 2023 vote Class</t>
        </is>
      </c>
    </row>
    <row r="3">
      <c r="A3" s="3" t="inlineStr">
        <is>
          <t>Class Of Stock [Line Items]</t>
        </is>
      </c>
      <c r="B3" s="4" t="inlineStr">
        <is>
          <t xml:space="preserve"> </t>
        </is>
      </c>
    </row>
    <row r="4">
      <c r="A4" s="4" t="inlineStr">
        <is>
          <t>Number of classes | Class</t>
        </is>
      </c>
      <c r="B4" s="6"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6"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6" t="n">
        <v>1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t-the-Market Offering (Details) - USD ($) $ / shares in Units, $ in Thousands, shares in Millions</t>
        </is>
      </c>
      <c r="C1" s="2" t="inlineStr">
        <is>
          <t>12 Months Ended</t>
        </is>
      </c>
    </row>
    <row r="2">
      <c r="B2" s="2" t="inlineStr">
        <is>
          <t>Mar. 02, 2021</t>
        </is>
      </c>
      <c r="C2" s="2" t="inlineStr">
        <is>
          <t>Dec. 31, 2021</t>
        </is>
      </c>
    </row>
    <row r="3">
      <c r="A3" s="3" t="inlineStr">
        <is>
          <t>Class Of Stock [Line Items]</t>
        </is>
      </c>
      <c r="B3" s="4" t="inlineStr">
        <is>
          <t xml:space="preserve"> </t>
        </is>
      </c>
      <c r="C3" s="4" t="inlineStr">
        <is>
          <t xml:space="preserve"> </t>
        </is>
      </c>
    </row>
    <row r="4">
      <c r="A4" s="4" t="inlineStr">
        <is>
          <t>Issuance costs</t>
        </is>
      </c>
      <c r="B4" s="4" t="inlineStr">
        <is>
          <t xml:space="preserve"> </t>
        </is>
      </c>
      <c r="C4" s="7" t="n">
        <v>10400</v>
      </c>
    </row>
    <row r="5">
      <c r="A5" s="4" t="inlineStr">
        <is>
          <t>At-the-Market Offerings | 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Gross proceeds from issuance of common stock</t>
        </is>
      </c>
      <c r="B7" s="7" t="n">
        <v>1000000</v>
      </c>
      <c r="C7" s="4" t="inlineStr">
        <is>
          <t xml:space="preserve"> </t>
        </is>
      </c>
    </row>
    <row r="8">
      <c r="A8" s="4" t="inlineStr">
        <is>
          <t>Aggregate shares of common stock, sold (in shares)</t>
        </is>
      </c>
      <c r="B8" s="12" t="n">
        <v>2.6</v>
      </c>
      <c r="C8" s="4" t="inlineStr">
        <is>
          <t xml:space="preserve"> </t>
        </is>
      </c>
    </row>
    <row r="9">
      <c r="A9" s="4" t="inlineStr">
        <is>
          <t>Average selling price per share (in dollars per share)</t>
        </is>
      </c>
      <c r="B9" s="9" t="n">
        <v>379.26</v>
      </c>
      <c r="C9" s="4" t="inlineStr">
        <is>
          <t xml:space="preserve"> </t>
        </is>
      </c>
    </row>
    <row r="10">
      <c r="A10" s="4" t="inlineStr">
        <is>
          <t>Issuance costs</t>
        </is>
      </c>
      <c r="B10" s="7" t="n">
        <v>10400</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7" t="n">
        <v>104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Dec. 31, 2023 shares</t>
        </is>
      </c>
    </row>
    <row r="2">
      <c r="A2" s="3" t="inlineStr">
        <is>
          <t>Class Of Stock [Line Items]</t>
        </is>
      </c>
      <c r="B2" s="4" t="inlineStr">
        <is>
          <t xml:space="preserve"> </t>
        </is>
      </c>
    </row>
    <row r="3">
      <c r="A3" s="4" t="inlineStr">
        <is>
          <t>Total reserved shares of common stock (in shares)</t>
        </is>
      </c>
      <c r="B3" s="6" t="n">
        <v>46953</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 (in shares)</t>
        </is>
      </c>
      <c r="B6" s="6" t="n">
        <v>13984</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 (in shares)</t>
        </is>
      </c>
      <c r="B9" s="6" t="n">
        <v>5089</v>
      </c>
    </row>
    <row r="10">
      <c r="A10" s="4" t="inlineStr">
        <is>
          <t>2017 Equity Incentive Plan</t>
        </is>
      </c>
      <c r="B10" s="4" t="inlineStr">
        <is>
          <t xml:space="preserve"> </t>
        </is>
      </c>
    </row>
    <row r="11">
      <c r="A11" s="3" t="inlineStr">
        <is>
          <t>Class Of Stock [Line Items]</t>
        </is>
      </c>
      <c r="B11" s="4" t="inlineStr">
        <is>
          <t xml:space="preserve"> </t>
        </is>
      </c>
    </row>
    <row r="12">
      <c r="A12" s="4" t="inlineStr">
        <is>
          <t>Common stock awards available for issuance (in shares)</t>
        </is>
      </c>
      <c r="B12" s="6" t="n">
        <v>278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6" customWidth="1" min="2" max="2"/>
  </cols>
  <sheetData>
    <row r="1">
      <c r="A1" s="1" t="inlineStr">
        <is>
          <t>Stockholders' Equity - Equity Incentive Plans (Details) - Stock options</t>
        </is>
      </c>
      <c r="B1" s="2" t="inlineStr">
        <is>
          <t>12 Months Ended</t>
        </is>
      </c>
    </row>
    <row r="2">
      <c r="B2" s="2" t="inlineStr">
        <is>
          <t>Dec. 31, 2023</t>
        </is>
      </c>
    </row>
    <row r="3">
      <c r="A3" s="3" t="inlineStr">
        <is>
          <t>Class Of Stock [Line Items]</t>
        </is>
      </c>
      <c r="B3" s="4" t="inlineStr">
        <is>
          <t xml:space="preserve"> </t>
        </is>
      </c>
    </row>
    <row r="4">
      <c r="A4" s="4" t="inlineStr">
        <is>
          <t>Percentage of voting rights</t>
        </is>
      </c>
      <c r="B4" s="10" t="n">
        <v>0.1</v>
      </c>
    </row>
    <row r="5">
      <c r="A5" s="4" t="inlineStr">
        <is>
          <t>10% Shareholder | Minimum</t>
        </is>
      </c>
      <c r="B5" s="4" t="inlineStr">
        <is>
          <t xml:space="preserve"> </t>
        </is>
      </c>
    </row>
    <row r="6">
      <c r="A6" s="3" t="inlineStr">
        <is>
          <t>Class Of Stock [Line Items]</t>
        </is>
      </c>
      <c r="B6" s="4" t="inlineStr">
        <is>
          <t xml:space="preserve"> </t>
        </is>
      </c>
    </row>
    <row r="7">
      <c r="A7" s="4" t="inlineStr">
        <is>
          <t>Stock option fair market value at the date of grant, percent</t>
        </is>
      </c>
      <c r="B7" s="10" t="n">
        <v>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8577</v>
      </c>
    </row>
    <row r="5">
      <c r="A5" s="4" t="inlineStr">
        <is>
          <t>Awarded (in shares) | shares</t>
        </is>
      </c>
      <c r="B5" s="6" t="n">
        <v>4594</v>
      </c>
    </row>
    <row r="6">
      <c r="A6" s="4" t="inlineStr">
        <is>
          <t>Released (in shares) | shares</t>
        </is>
      </c>
      <c r="B6" s="6" t="n">
        <v>-2722</v>
      </c>
    </row>
    <row r="7">
      <c r="A7" s="4" t="inlineStr">
        <is>
          <t>Forfeited (in shares) | shares</t>
        </is>
      </c>
      <c r="B7" s="6" t="n">
        <v>-1775</v>
      </c>
    </row>
    <row r="8">
      <c r="A8" s="4" t="inlineStr">
        <is>
          <t>Ending balance (in shares) | shares</t>
        </is>
      </c>
      <c r="B8" s="6" t="n">
        <v>8674</v>
      </c>
    </row>
    <row r="9">
      <c r="A9" s="3" t="inlineStr">
        <is>
          <t>Weighted-Average Grant Date Fair Value Per Share</t>
        </is>
      </c>
      <c r="B9" s="4" t="inlineStr">
        <is>
          <t xml:space="preserve"> </t>
        </is>
      </c>
    </row>
    <row r="10">
      <c r="A10" s="4" t="inlineStr">
        <is>
          <t>Beginning balance (in dollars per share) | $ / shares</t>
        </is>
      </c>
      <c r="B10" s="9" t="n">
        <v>120.82</v>
      </c>
    </row>
    <row r="11">
      <c r="A11" s="4" t="inlineStr">
        <is>
          <t>Awarded (in dollars per share) | $ / shares</t>
        </is>
      </c>
      <c r="B11" s="13" t="n">
        <v>70.73</v>
      </c>
    </row>
    <row r="12">
      <c r="A12" s="4" t="inlineStr">
        <is>
          <t>Released (in dollars per share) | $ / shares</t>
        </is>
      </c>
      <c r="B12" s="13" t="n">
        <v>115.33</v>
      </c>
    </row>
    <row r="13">
      <c r="A13" s="4" t="inlineStr">
        <is>
          <t>Forfeited (in dollars per share) | $ / shares</t>
        </is>
      </c>
      <c r="B13" s="13" t="n">
        <v>114.42</v>
      </c>
    </row>
    <row r="14">
      <c r="A14" s="4" t="inlineStr">
        <is>
          <t>Ending balance (in dollars per share) | $ / shares</t>
        </is>
      </c>
      <c r="B14" s="9" t="n">
        <v>97.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Units (Details) - USD ($) $ in Millions</t>
        </is>
      </c>
      <c r="B1" s="2" t="inlineStr">
        <is>
          <t>12 Months Ended</t>
        </is>
      </c>
    </row>
    <row r="2">
      <c r="B2" s="2" t="inlineStr">
        <is>
          <t>Dec. 31, 2023</t>
        </is>
      </c>
      <c r="C2" s="2" t="inlineStr">
        <is>
          <t>Dec. 31,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pected weighted average period to recognize unrecognized stock compensation expense</t>
        </is>
      </c>
      <c r="B4" s="4" t="inlineStr">
        <is>
          <t>2 years 2 months 12 day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Disclosure of Compensation Related Costs, Share-based Payments [Abstract]</t>
        </is>
      </c>
      <c r="B6" s="4" t="inlineStr">
        <is>
          <t xml:space="preserve"> </t>
        </is>
      </c>
      <c r="C6" s="4" t="inlineStr">
        <is>
          <t xml:space="preserve"> </t>
        </is>
      </c>
      <c r="D6" s="4" t="inlineStr">
        <is>
          <t xml:space="preserve"> </t>
        </is>
      </c>
    </row>
    <row r="7">
      <c r="A7" s="4" t="inlineStr">
        <is>
          <t>Grant-date fair value of restricted stock units granted</t>
        </is>
      </c>
      <c r="B7" s="7" t="n">
        <v>325</v>
      </c>
      <c r="C7" s="5" t="n">
        <v>916.8</v>
      </c>
      <c r="D7" s="5" t="n">
        <v>342.6</v>
      </c>
    </row>
    <row r="8">
      <c r="A8" s="4" t="inlineStr">
        <is>
          <t>Fair value of restricted stock units vested</t>
        </is>
      </c>
      <c r="B8" s="6" t="n">
        <v>314</v>
      </c>
      <c r="C8" s="5" t="n">
        <v>282.6</v>
      </c>
      <c r="D8" s="5" t="n">
        <v>135.6</v>
      </c>
    </row>
    <row r="9">
      <c r="A9" s="4" t="inlineStr">
        <is>
          <t>Unrecognized stock compensation expense</t>
        </is>
      </c>
      <c r="B9" s="5" t="n">
        <v>692.9</v>
      </c>
      <c r="C9" s="4" t="inlineStr">
        <is>
          <t xml:space="preserve"> </t>
        </is>
      </c>
      <c r="D9" s="4" t="inlineStr">
        <is>
          <t xml:space="preserve"> </t>
        </is>
      </c>
    </row>
    <row r="10">
      <c r="A10" s="4" t="inlineStr">
        <is>
          <t>Expected weighted average period to recognize unrecognized stock compensation expense</t>
        </is>
      </c>
      <c r="B10" s="4" t="inlineStr">
        <is>
          <t>2 years 4 months 13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holders' Equity - Summary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5807</v>
      </c>
      <c r="C4" s="4" t="inlineStr">
        <is>
          <t xml:space="preserve"> </t>
        </is>
      </c>
      <c r="D4" s="4" t="inlineStr">
        <is>
          <t xml:space="preserve"> </t>
        </is>
      </c>
    </row>
    <row r="5">
      <c r="A5" s="4" t="inlineStr">
        <is>
          <t>Granted (in shares)</t>
        </is>
      </c>
      <c r="B5" s="6" t="n">
        <v>559</v>
      </c>
      <c r="C5" s="4" t="inlineStr">
        <is>
          <t xml:space="preserve"> </t>
        </is>
      </c>
      <c r="D5" s="4" t="inlineStr">
        <is>
          <t xml:space="preserve"> </t>
        </is>
      </c>
    </row>
    <row r="6">
      <c r="A6" s="4" t="inlineStr">
        <is>
          <t>Exercised (in shares)</t>
        </is>
      </c>
      <c r="B6" s="6" t="n">
        <v>-753</v>
      </c>
      <c r="C6" s="4" t="inlineStr">
        <is>
          <t xml:space="preserve"> </t>
        </is>
      </c>
      <c r="D6" s="4" t="inlineStr">
        <is>
          <t xml:space="preserve"> </t>
        </is>
      </c>
    </row>
    <row r="7">
      <c r="A7" s="4" t="inlineStr">
        <is>
          <t>Forfeited and expired (in shares)</t>
        </is>
      </c>
      <c r="B7" s="6" t="n">
        <v>-303</v>
      </c>
      <c r="C7" s="4" t="inlineStr">
        <is>
          <t xml:space="preserve"> </t>
        </is>
      </c>
      <c r="D7" s="4" t="inlineStr">
        <is>
          <t xml:space="preserve"> </t>
        </is>
      </c>
    </row>
    <row r="8">
      <c r="A8" s="4" t="inlineStr">
        <is>
          <t>Ending balance (in shares)</t>
        </is>
      </c>
      <c r="B8" s="6" t="n">
        <v>5310</v>
      </c>
      <c r="C8" s="6" t="n">
        <v>5807</v>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9" t="n">
        <v>72.79000000000001</v>
      </c>
      <c r="C10" s="4" t="inlineStr">
        <is>
          <t xml:space="preserve"> </t>
        </is>
      </c>
      <c r="D10" s="4" t="inlineStr">
        <is>
          <t xml:space="preserve"> </t>
        </is>
      </c>
    </row>
    <row r="11">
      <c r="A11" s="4" t="inlineStr">
        <is>
          <t>Granted (in dollars per share)</t>
        </is>
      </c>
      <c r="B11" s="13" t="n">
        <v>72.75</v>
      </c>
      <c r="C11" s="4" t="inlineStr">
        <is>
          <t xml:space="preserve"> </t>
        </is>
      </c>
      <c r="D11" s="4" t="inlineStr">
        <is>
          <t xml:space="preserve"> </t>
        </is>
      </c>
    </row>
    <row r="12">
      <c r="A12" s="4" t="inlineStr">
        <is>
          <t>Exercised (in dollars per share)</t>
        </is>
      </c>
      <c r="B12" s="13" t="n">
        <v>24.92</v>
      </c>
      <c r="C12" s="4" t="inlineStr">
        <is>
          <t xml:space="preserve"> </t>
        </is>
      </c>
      <c r="D12" s="4" t="inlineStr">
        <is>
          <t xml:space="preserve"> </t>
        </is>
      </c>
    </row>
    <row r="13">
      <c r="A13" s="4" t="inlineStr">
        <is>
          <t>Forfeited and expired (in dollars per share)</t>
        </is>
      </c>
      <c r="B13" s="13" t="n">
        <v>143.59</v>
      </c>
      <c r="C13" s="4" t="inlineStr">
        <is>
          <t xml:space="preserve"> </t>
        </is>
      </c>
      <c r="D13" s="4" t="inlineStr">
        <is>
          <t xml:space="preserve"> </t>
        </is>
      </c>
    </row>
    <row r="14">
      <c r="A14" s="4" t="inlineStr">
        <is>
          <t>Ending balance (in dollars per share)</t>
        </is>
      </c>
      <c r="B14" s="9" t="n">
        <v>75.55</v>
      </c>
      <c r="C14" s="9" t="n">
        <v>72.79000000000001</v>
      </c>
      <c r="D14" s="4" t="inlineStr">
        <is>
          <t xml:space="preserve"> </t>
        </is>
      </c>
    </row>
    <row r="15">
      <c r="A15" s="3" t="inlineStr">
        <is>
          <t>Stock Options Additional Disclosures</t>
        </is>
      </c>
      <c r="B15" s="4" t="inlineStr">
        <is>
          <t xml:space="preserve"> </t>
        </is>
      </c>
      <c r="C15" s="4" t="inlineStr">
        <is>
          <t xml:space="preserve"> </t>
        </is>
      </c>
      <c r="D15" s="4" t="inlineStr">
        <is>
          <t xml:space="preserve"> </t>
        </is>
      </c>
    </row>
    <row r="16">
      <c r="A16" s="4" t="inlineStr">
        <is>
          <t>Balance (years)</t>
        </is>
      </c>
      <c r="B16" s="4" t="inlineStr">
        <is>
          <t>6 years 9 months 18 days</t>
        </is>
      </c>
      <c r="C16" s="4" t="inlineStr">
        <is>
          <t>7 years 1 month 6 days</t>
        </is>
      </c>
      <c r="D16" s="4" t="inlineStr">
        <is>
          <t xml:space="preserve"> </t>
        </is>
      </c>
    </row>
    <row r="17">
      <c r="A17" s="4" t="inlineStr">
        <is>
          <t>Granted (in dollars per share)</t>
        </is>
      </c>
      <c r="B17" s="9" t="n">
        <v>42.43</v>
      </c>
      <c r="C17" s="9" t="n">
        <v>36.66</v>
      </c>
      <c r="D17" s="9" t="n">
        <v>139.76</v>
      </c>
    </row>
    <row r="18">
      <c r="A18" s="4" t="inlineStr">
        <is>
          <t>Outstanding, ending balance</t>
        </is>
      </c>
      <c r="B18" s="7" t="n">
        <v>178169</v>
      </c>
      <c r="C18" s="4" t="inlineStr">
        <is>
          <t xml:space="preserve"> </t>
        </is>
      </c>
      <c r="D18" s="4" t="inlineStr">
        <is>
          <t xml:space="preserve"> </t>
        </is>
      </c>
    </row>
    <row r="19">
      <c r="A19" s="4" t="inlineStr">
        <is>
          <t>Options exercisable at ending balance (in shares)</t>
        </is>
      </c>
      <c r="B19" s="6" t="n">
        <v>3317</v>
      </c>
      <c r="C19" s="4" t="inlineStr">
        <is>
          <t xml:space="preserve"> </t>
        </is>
      </c>
      <c r="D19" s="4" t="inlineStr">
        <is>
          <t xml:space="preserve"> </t>
        </is>
      </c>
    </row>
    <row r="20">
      <c r="A20" s="4" t="inlineStr">
        <is>
          <t>Options exercisable at ending balance (in dollars per share)</t>
        </is>
      </c>
      <c r="B20" s="9" t="n">
        <v>60.42</v>
      </c>
      <c r="C20" s="4" t="inlineStr">
        <is>
          <t xml:space="preserve"> </t>
        </is>
      </c>
      <c r="D20" s="4" t="inlineStr">
        <is>
          <t xml:space="preserve"> </t>
        </is>
      </c>
    </row>
    <row r="21">
      <c r="A21" s="4" t="inlineStr">
        <is>
          <t>Options exercisable at ending period (years)</t>
        </is>
      </c>
      <c r="B21" s="4" t="inlineStr">
        <is>
          <t>5 years 8 months 12 days</t>
        </is>
      </c>
      <c r="C21" s="4" t="inlineStr">
        <is>
          <t xml:space="preserve"> </t>
        </is>
      </c>
      <c r="D21" s="4" t="inlineStr">
        <is>
          <t xml:space="preserve"> </t>
        </is>
      </c>
    </row>
    <row r="22">
      <c r="A22" s="4" t="inlineStr">
        <is>
          <t>Options exercisable, ending balance</t>
        </is>
      </c>
      <c r="B22" s="7" t="n">
        <v>13374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 Plan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9" t="n">
        <v>42.43</v>
      </c>
      <c r="C4" s="9" t="n">
        <v>36.66</v>
      </c>
      <c r="D4" s="9" t="n">
        <v>139.76</v>
      </c>
    </row>
    <row r="5">
      <c r="A5" s="4" t="inlineStr">
        <is>
          <t>Intrinsic value of stock options exercised</t>
        </is>
      </c>
      <c r="B5" s="5" t="n">
        <v>38.9</v>
      </c>
      <c r="C5" s="7" t="n">
        <v>210</v>
      </c>
      <c r="D5" s="5" t="n">
        <v>997.6</v>
      </c>
    </row>
    <row r="6">
      <c r="A6" s="4" t="inlineStr">
        <is>
          <t>Unrecognized stock compensation expense</t>
        </is>
      </c>
      <c r="B6" s="5" t="n">
        <v>69.40000000000001</v>
      </c>
      <c r="C6" s="4" t="inlineStr">
        <is>
          <t xml:space="preserve"> </t>
        </is>
      </c>
      <c r="D6" s="4" t="inlineStr">
        <is>
          <t xml:space="preserve"> </t>
        </is>
      </c>
    </row>
    <row r="7">
      <c r="A7" s="4" t="inlineStr">
        <is>
          <t>Expected weighted average period to recognize unrecognized stock compensation expense</t>
        </is>
      </c>
      <c r="B7" s="4" t="inlineStr">
        <is>
          <t>2 years 2 months 1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16" customWidth="1" min="2" max="2"/>
  </cols>
  <sheetData>
    <row r="1">
      <c r="A1" s="1" t="inlineStr">
        <is>
          <t>Stockholders' Equity - Stock-based Compensation (Details)</t>
        </is>
      </c>
      <c r="B1" s="2" t="inlineStr">
        <is>
          <t>12 Months Ended</t>
        </is>
      </c>
    </row>
    <row r="2">
      <c r="B2" s="2" t="inlineStr">
        <is>
          <t>Dec. 31, 2023</t>
        </is>
      </c>
    </row>
    <row r="3">
      <c r="A3" s="4" t="inlineStr">
        <is>
          <t>Stock options</t>
        </is>
      </c>
      <c r="B3" s="4" t="inlineStr">
        <is>
          <t xml:space="preserve"> </t>
        </is>
      </c>
    </row>
    <row r="4">
      <c r="A4" s="3" t="inlineStr">
        <is>
          <t>Class Of Stock [Line Items]</t>
        </is>
      </c>
      <c r="B4" s="4" t="inlineStr">
        <is>
          <t xml:space="preserve"> </t>
        </is>
      </c>
    </row>
    <row r="5">
      <c r="A5" s="4" t="inlineStr">
        <is>
          <t>Stock option term</t>
        </is>
      </c>
      <c r="B5" s="4" t="inlineStr">
        <is>
          <t>10 years</t>
        </is>
      </c>
    </row>
    <row r="6">
      <c r="A6" s="4" t="inlineStr">
        <is>
          <t>Stock options | Minimum | 2017 Equity Incentive Plan</t>
        </is>
      </c>
      <c r="B6" s="4" t="inlineStr">
        <is>
          <t xml:space="preserve"> </t>
        </is>
      </c>
    </row>
    <row r="7">
      <c r="A7" s="3" t="inlineStr">
        <is>
          <t>Class Of Stock [Line Items]</t>
        </is>
      </c>
      <c r="B7" s="4" t="inlineStr">
        <is>
          <t xml:space="preserve"> </t>
        </is>
      </c>
    </row>
    <row r="8">
      <c r="A8" s="4" t="inlineStr">
        <is>
          <t>Vesting period</t>
        </is>
      </c>
      <c r="B8" s="4" t="inlineStr">
        <is>
          <t>1 year</t>
        </is>
      </c>
    </row>
    <row r="9">
      <c r="A9" s="4" t="inlineStr">
        <is>
          <t>Stock options | Maximum | 2017 Equity Incentive Plan</t>
        </is>
      </c>
      <c r="B9" s="4" t="inlineStr">
        <is>
          <t xml:space="preserve"> </t>
        </is>
      </c>
    </row>
    <row r="10">
      <c r="A10" s="3" t="inlineStr">
        <is>
          <t>Class Of Stock [Line Items]</t>
        </is>
      </c>
      <c r="B10" s="4" t="inlineStr">
        <is>
          <t xml:space="preserve"> </t>
        </is>
      </c>
    </row>
    <row r="11">
      <c r="A11" s="4" t="inlineStr">
        <is>
          <t>Vesting period</t>
        </is>
      </c>
      <c r="B11" s="4" t="inlineStr">
        <is>
          <t>4 years</t>
        </is>
      </c>
    </row>
    <row r="12">
      <c r="A12" s="4" t="inlineStr">
        <is>
          <t>Restricted stock units | Minimum</t>
        </is>
      </c>
      <c r="B12" s="4" t="inlineStr">
        <is>
          <t xml:space="preserve"> </t>
        </is>
      </c>
    </row>
    <row r="13">
      <c r="A13" s="3" t="inlineStr">
        <is>
          <t>Class Of Stock [Line Items]</t>
        </is>
      </c>
      <c r="B13" s="4" t="inlineStr">
        <is>
          <t xml:space="preserve"> </t>
        </is>
      </c>
    </row>
    <row r="14">
      <c r="A14" s="4" t="inlineStr">
        <is>
          <t>Vesting period</t>
        </is>
      </c>
      <c r="B14" s="4" t="inlineStr">
        <is>
          <t>1 year</t>
        </is>
      </c>
    </row>
    <row r="15">
      <c r="A15" s="4" t="inlineStr">
        <is>
          <t>Restricted stock units | Maximum</t>
        </is>
      </c>
      <c r="B15" s="4" t="inlineStr">
        <is>
          <t xml:space="preserve"> </t>
        </is>
      </c>
    </row>
    <row r="16">
      <c r="A16" s="3" t="inlineStr">
        <is>
          <t>Class Of Stock [Line Items]</t>
        </is>
      </c>
      <c r="B16" s="4" t="inlineStr">
        <is>
          <t xml:space="preserve"> </t>
        </is>
      </c>
    </row>
    <row r="17">
      <c r="A17" s="4" t="inlineStr">
        <is>
          <t>Vesting period</t>
        </is>
      </c>
      <c r="B17" s="4" t="inlineStr">
        <is>
          <t>4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370130</v>
      </c>
      <c r="C4" s="7" t="n">
        <v>359931</v>
      </c>
      <c r="D4" s="7" t="n">
        <v>187532</v>
      </c>
    </row>
    <row r="5">
      <c r="A5" s="4" t="inlineStr">
        <is>
          <t>Cost of revenue | Platform</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1478</v>
      </c>
      <c r="C7" s="6" t="n">
        <v>1229</v>
      </c>
      <c r="D7" s="6" t="n">
        <v>827</v>
      </c>
    </row>
    <row r="8">
      <c r="A8" s="4" t="inlineStr">
        <is>
          <t>Cost of revenue | Devic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3761</v>
      </c>
      <c r="C10" s="6" t="n">
        <v>2440</v>
      </c>
      <c r="D10" s="6" t="n">
        <v>2035</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147989</v>
      </c>
      <c r="C13" s="6" t="n">
        <v>147653</v>
      </c>
      <c r="D13" s="6" t="n">
        <v>77770</v>
      </c>
    </row>
    <row r="14">
      <c r="A14" s="4" t="inlineStr">
        <is>
          <t>Sales and marketing</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6" t="n">
        <v>130362</v>
      </c>
      <c r="C16" s="6" t="n">
        <v>123946</v>
      </c>
      <c r="D16" s="6" t="n">
        <v>63503</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t>
        </is>
      </c>
      <c r="B19" s="7" t="n">
        <v>86540</v>
      </c>
      <c r="C19" s="7" t="n">
        <v>84663</v>
      </c>
      <c r="D19" s="7" t="n">
        <v>433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Assumptions Used to Value Stock Options Granted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1" t="n">
        <v>0.0348</v>
      </c>
      <c r="C4" s="11" t="n">
        <v>0.0137</v>
      </c>
      <c r="D4" s="11" t="n">
        <v>0.0036</v>
      </c>
    </row>
    <row r="5">
      <c r="A5" s="4" t="inlineStr">
        <is>
          <t>Risk-free interest rate, maximum</t>
        </is>
      </c>
      <c r="B5" s="11" t="n">
        <v>0.0472</v>
      </c>
      <c r="C5" s="11" t="n">
        <v>0.0433</v>
      </c>
      <c r="D5" s="11" t="n">
        <v>0.012</v>
      </c>
    </row>
    <row r="6">
      <c r="A6" s="4" t="inlineStr">
        <is>
          <t>Expected volatility, minimum</t>
        </is>
      </c>
      <c r="B6" s="10" t="n">
        <v>0.61</v>
      </c>
      <c r="C6" s="10" t="n">
        <v>0.57</v>
      </c>
      <c r="D6" s="10" t="n">
        <v>0.38</v>
      </c>
    </row>
    <row r="7">
      <c r="A7" s="4" t="inlineStr">
        <is>
          <t>Expected volatility, maximum</t>
        </is>
      </c>
      <c r="B7" s="10" t="n">
        <v>0.63</v>
      </c>
      <c r="C7" s="10" t="n">
        <v>0.61</v>
      </c>
      <c r="D7" s="10" t="n">
        <v>0.39</v>
      </c>
    </row>
    <row r="8">
      <c r="A8" s="4" t="inlineStr">
        <is>
          <t>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t>
        </is>
      </c>
      <c r="C11" s="4" t="inlineStr">
        <is>
          <t>5 years</t>
        </is>
      </c>
      <c r="D11" s="4" t="inlineStr">
        <is>
          <t>5 year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9 months 18 days</t>
        </is>
      </c>
      <c r="C14" s="4" t="inlineStr">
        <is>
          <t>6 years 9 months 18 days</t>
        </is>
      </c>
      <c r="D14" s="4" t="inlineStr">
        <is>
          <t>6 years 9 months 18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Unrecorded purchase commitment</t>
        </is>
      </c>
      <c r="B3" s="7" t="n">
        <v>202800</v>
      </c>
      <c r="C3" s="4" t="inlineStr">
        <is>
          <t xml:space="preserve"> </t>
        </is>
      </c>
    </row>
    <row r="4">
      <c r="A4" s="4" t="inlineStr">
        <is>
          <t>Letters of credit outstanding</t>
        </is>
      </c>
      <c r="B4" s="6" t="n">
        <v>37500</v>
      </c>
      <c r="C4" s="7" t="n">
        <v>37700</v>
      </c>
    </row>
    <row r="5">
      <c r="A5" s="4" t="inlineStr">
        <is>
          <t>Manufacturing</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urchase obligation</t>
        </is>
      </c>
      <c r="B7" s="6" t="n">
        <v>131500</v>
      </c>
      <c r="C7" s="4" t="inlineStr">
        <is>
          <t xml:space="preserve"> </t>
        </is>
      </c>
    </row>
    <row r="8">
      <c r="A8" s="4" t="inlineStr">
        <is>
          <t>Content Publisher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urchase obligation</t>
        </is>
      </c>
      <c r="B10" s="6" t="n">
        <v>286078</v>
      </c>
      <c r="C10" s="4" t="inlineStr">
        <is>
          <t xml:space="preserve"> </t>
        </is>
      </c>
    </row>
    <row r="11">
      <c r="A11" s="4" t="inlineStr">
        <is>
          <t>Content Publishers | Accounts Payable</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obligation</t>
        </is>
      </c>
      <c r="B13" s="6" t="n">
        <v>59200</v>
      </c>
      <c r="C13" s="4" t="inlineStr">
        <is>
          <t xml:space="preserve"> </t>
        </is>
      </c>
    </row>
    <row r="14">
      <c r="A14" s="4" t="inlineStr">
        <is>
          <t>Content Publishers | Other Long-Term Liabilitie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urchase obligation</t>
        </is>
      </c>
      <c r="B16" s="7" t="n">
        <v>24100</v>
      </c>
      <c r="C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09561</v>
      </c>
      <c r="C4" s="7" t="n">
        <v>-498005</v>
      </c>
      <c r="D4" s="7" t="n">
        <v>24238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0447</v>
      </c>
      <c r="C6" s="6" t="n">
        <v>48651</v>
      </c>
      <c r="D6" s="6" t="n">
        <v>42621</v>
      </c>
    </row>
    <row r="7">
      <c r="A7" s="4" t="inlineStr">
        <is>
          <t>Stock-based compensation expense</t>
        </is>
      </c>
      <c r="B7" s="6" t="n">
        <v>370130</v>
      </c>
      <c r="C7" s="6" t="n">
        <v>359931</v>
      </c>
      <c r="D7" s="6" t="n">
        <v>187532</v>
      </c>
    </row>
    <row r="8">
      <c r="A8" s="4" t="inlineStr">
        <is>
          <t>Amortization of right-of-use assets</t>
        </is>
      </c>
      <c r="B8" s="6" t="n">
        <v>57579</v>
      </c>
      <c r="C8" s="6" t="n">
        <v>55507</v>
      </c>
      <c r="D8" s="6" t="n">
        <v>31024</v>
      </c>
    </row>
    <row r="9">
      <c r="A9" s="4" t="inlineStr">
        <is>
          <t>Amortization of content assets</t>
        </is>
      </c>
      <c r="B9" s="6" t="n">
        <v>207852</v>
      </c>
      <c r="C9" s="6" t="n">
        <v>234355</v>
      </c>
      <c r="D9" s="6" t="n">
        <v>95570</v>
      </c>
    </row>
    <row r="10">
      <c r="A10" s="4" t="inlineStr">
        <is>
          <t>Foreign currency remeasurement (gains) losses</t>
        </is>
      </c>
      <c r="B10" s="6" t="n">
        <v>1457</v>
      </c>
      <c r="C10" s="6" t="n">
        <v>-8230</v>
      </c>
      <c r="D10" s="6" t="n">
        <v>0</v>
      </c>
    </row>
    <row r="11">
      <c r="A11" s="4" t="inlineStr">
        <is>
          <t>Change in fair value of Strategic Investment</t>
        </is>
      </c>
      <c r="B11" s="6" t="n">
        <v>-4348</v>
      </c>
      <c r="C11" s="6" t="n">
        <v>532</v>
      </c>
      <c r="D11" s="6" t="n">
        <v>0</v>
      </c>
    </row>
    <row r="12">
      <c r="A12" s="4" t="inlineStr">
        <is>
          <t>Impairment of assets</t>
        </is>
      </c>
      <c r="B12" s="6" t="n">
        <v>269402</v>
      </c>
      <c r="C12" s="6" t="n">
        <v>7500</v>
      </c>
      <c r="D12" s="6" t="n">
        <v>0</v>
      </c>
    </row>
    <row r="13">
      <c r="A13" s="4" t="inlineStr">
        <is>
          <t>Provision for (recoveries of) doubtful accounts</t>
        </is>
      </c>
      <c r="B13" s="6" t="n">
        <v>1674</v>
      </c>
      <c r="C13" s="6" t="n">
        <v>2081</v>
      </c>
      <c r="D13" s="6" t="n">
        <v>-904</v>
      </c>
    </row>
    <row r="14">
      <c r="A14" s="4" t="inlineStr">
        <is>
          <t>Other items, net</t>
        </is>
      </c>
      <c r="B14" s="6" t="n">
        <v>-1510</v>
      </c>
      <c r="C14" s="6" t="n">
        <v>-190</v>
      </c>
      <c r="D14" s="6" t="n">
        <v>-10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6937</v>
      </c>
      <c r="C16" s="6" t="n">
        <v>-10887</v>
      </c>
      <c r="D16" s="6" t="n">
        <v>-221768</v>
      </c>
    </row>
    <row r="17">
      <c r="A17" s="4" t="inlineStr">
        <is>
          <t>Inventories</t>
        </is>
      </c>
      <c r="B17" s="6" t="n">
        <v>14725</v>
      </c>
      <c r="C17" s="6" t="n">
        <v>-56471</v>
      </c>
      <c r="D17" s="6" t="n">
        <v>3619</v>
      </c>
    </row>
    <row r="18">
      <c r="A18" s="4" t="inlineStr">
        <is>
          <t>Prepaid expenses and other current assets</t>
        </is>
      </c>
      <c r="B18" s="6" t="n">
        <v>15058</v>
      </c>
      <c r="C18" s="6" t="n">
        <v>-15941</v>
      </c>
      <c r="D18" s="6" t="n">
        <v>-48074</v>
      </c>
    </row>
    <row r="19">
      <c r="A19" s="4" t="inlineStr">
        <is>
          <t>Content assets and liabilities, net</t>
        </is>
      </c>
      <c r="B19" s="6" t="n">
        <v>-267155</v>
      </c>
      <c r="C19" s="6" t="n">
        <v>-313204</v>
      </c>
      <c r="D19" s="6" t="n">
        <v>-193440</v>
      </c>
    </row>
    <row r="20">
      <c r="A20" s="4" t="inlineStr">
        <is>
          <t>Other non-current assets</t>
        </is>
      </c>
      <c r="B20" s="6" t="n">
        <v>-592</v>
      </c>
      <c r="C20" s="6" t="n">
        <v>-7304</v>
      </c>
      <c r="D20" s="6" t="n">
        <v>-19335</v>
      </c>
    </row>
    <row r="21">
      <c r="A21" s="4" t="inlineStr">
        <is>
          <t>Accounts payable</t>
        </is>
      </c>
      <c r="B21" s="6" t="n">
        <v>248175</v>
      </c>
      <c r="C21" s="6" t="n">
        <v>14190</v>
      </c>
      <c r="D21" s="6" t="n">
        <v>8428</v>
      </c>
    </row>
    <row r="22">
      <c r="A22" s="4" t="inlineStr">
        <is>
          <t>Accrued liabilities</t>
        </is>
      </c>
      <c r="B22" s="6" t="n">
        <v>57714</v>
      </c>
      <c r="C22" s="6" t="n">
        <v>167526</v>
      </c>
      <c r="D22" s="6" t="n">
        <v>128931</v>
      </c>
    </row>
    <row r="23">
      <c r="A23" s="4" t="inlineStr">
        <is>
          <t>Operating lease liabilities</t>
        </is>
      </c>
      <c r="B23" s="6" t="n">
        <v>-27786</v>
      </c>
      <c r="C23" s="6" t="n">
        <v>-9245</v>
      </c>
      <c r="D23" s="6" t="n">
        <v>-20083</v>
      </c>
    </row>
    <row r="24">
      <c r="A24" s="4" t="inlineStr">
        <is>
          <t>Other long-term liabilities</t>
        </is>
      </c>
      <c r="B24" s="6" t="n">
        <v>-1309</v>
      </c>
      <c r="C24" s="6" t="n">
        <v>-403</v>
      </c>
      <c r="D24" s="6" t="n">
        <v>-1100</v>
      </c>
    </row>
    <row r="25">
      <c r="A25" s="4" t="inlineStr">
        <is>
          <t>Deferred revenue</t>
        </is>
      </c>
      <c r="B25" s="6" t="n">
        <v>10841</v>
      </c>
      <c r="C25" s="6" t="n">
        <v>41402</v>
      </c>
      <c r="D25" s="6" t="n">
        <v>-7224</v>
      </c>
    </row>
    <row r="26">
      <c r="A26" s="4" t="inlineStr">
        <is>
          <t>Net cash provided by operating activities</t>
        </is>
      </c>
      <c r="B26" s="6" t="n">
        <v>255856</v>
      </c>
      <c r="C26" s="6" t="n">
        <v>11795</v>
      </c>
      <c r="D26" s="6" t="n">
        <v>228081</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82619</v>
      </c>
      <c r="C28" s="6" t="n">
        <v>-161696</v>
      </c>
      <c r="D28" s="6" t="n">
        <v>-40041</v>
      </c>
    </row>
    <row r="29">
      <c r="A29" s="4" t="inlineStr">
        <is>
          <t>Acquisition of businesses, net of cash acquired</t>
        </is>
      </c>
      <c r="B29" s="6" t="n">
        <v>0</v>
      </c>
      <c r="C29" s="6" t="n">
        <v>0</v>
      </c>
      <c r="D29" s="6" t="n">
        <v>-136778</v>
      </c>
    </row>
    <row r="30">
      <c r="A30" s="4" t="inlineStr">
        <is>
          <t>Purchase of Strategic Investment</t>
        </is>
      </c>
      <c r="B30" s="6" t="n">
        <v>-10000</v>
      </c>
      <c r="C30" s="6" t="n">
        <v>-40000</v>
      </c>
      <c r="D30" s="6" t="n">
        <v>0</v>
      </c>
    </row>
    <row r="31">
      <c r="A31" s="4" t="inlineStr">
        <is>
          <t>Net cash used in investing activities</t>
        </is>
      </c>
      <c r="B31" s="6" t="n">
        <v>-92619</v>
      </c>
      <c r="C31" s="6" t="n">
        <v>-201696</v>
      </c>
      <c r="D31" s="6" t="n">
        <v>-176819</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f borrowings</t>
        </is>
      </c>
      <c r="B33" s="6" t="n">
        <v>-80000</v>
      </c>
      <c r="C33" s="6" t="n">
        <v>-10000</v>
      </c>
      <c r="D33" s="6" t="n">
        <v>-5000</v>
      </c>
    </row>
    <row r="34">
      <c r="A34" s="4" t="inlineStr">
        <is>
          <t>Proceeds from equity issued under incentive plans</t>
        </is>
      </c>
      <c r="B34" s="6" t="n">
        <v>18757</v>
      </c>
      <c r="C34" s="6" t="n">
        <v>18357</v>
      </c>
      <c r="D34" s="6" t="n">
        <v>18532</v>
      </c>
    </row>
    <row r="35">
      <c r="A35" s="4" t="inlineStr">
        <is>
          <t>Proceeds from equity issued under at-the-market offerings, net of offering costs</t>
        </is>
      </c>
      <c r="B35" s="6" t="n">
        <v>0</v>
      </c>
      <c r="C35" s="6" t="n">
        <v>0</v>
      </c>
      <c r="D35" s="6" t="n">
        <v>989615</v>
      </c>
    </row>
    <row r="36">
      <c r="A36" s="4" t="inlineStr">
        <is>
          <t>Net cash (used in) provided by financing activities</t>
        </is>
      </c>
      <c r="B36" s="6" t="n">
        <v>-61243</v>
      </c>
      <c r="C36" s="6" t="n">
        <v>8357</v>
      </c>
      <c r="D36" s="6" t="n">
        <v>1003147</v>
      </c>
    </row>
    <row r="37">
      <c r="A37" s="4" t="inlineStr">
        <is>
          <t>Net increase (decrease) in cash, cash equivalents and restricted cash</t>
        </is>
      </c>
      <c r="B37" s="6" t="n">
        <v>101994</v>
      </c>
      <c r="C37" s="6" t="n">
        <v>-181544</v>
      </c>
      <c r="D37" s="6" t="n">
        <v>1054409</v>
      </c>
    </row>
    <row r="38">
      <c r="A38" s="4" t="inlineStr">
        <is>
          <t>Effect of exchange rate changes on cash, cash equivalents and restricted cash</t>
        </is>
      </c>
      <c r="B38" s="6" t="n">
        <v>2654</v>
      </c>
      <c r="C38" s="6" t="n">
        <v>-4170</v>
      </c>
      <c r="D38" s="6" t="n">
        <v>12</v>
      </c>
    </row>
    <row r="39">
      <c r="A39" s="4" t="inlineStr">
        <is>
          <t>Cash, cash equivalents and restricted cash —Beginning of period</t>
        </is>
      </c>
      <c r="B39" s="6" t="n">
        <v>1961956</v>
      </c>
      <c r="C39" s="6" t="n">
        <v>2147670</v>
      </c>
      <c r="D39" s="6" t="n">
        <v>1093249</v>
      </c>
    </row>
    <row r="40">
      <c r="A40" s="4" t="inlineStr">
        <is>
          <t>Cash, cash equivalents and restricted cash —End of period</t>
        </is>
      </c>
      <c r="B40" s="6" t="n">
        <v>2066604</v>
      </c>
      <c r="C40" s="6" t="n">
        <v>1961956</v>
      </c>
      <c r="D40" s="6" t="n">
        <v>2147670</v>
      </c>
    </row>
    <row r="41">
      <c r="A41" s="3" t="inlineStr">
        <is>
          <t>Cash, cash equivalents and restricted cash at end of period:</t>
        </is>
      </c>
      <c r="B41" s="4" t="inlineStr">
        <is>
          <t xml:space="preserve"> </t>
        </is>
      </c>
      <c r="C41" s="4" t="inlineStr">
        <is>
          <t xml:space="preserve"> </t>
        </is>
      </c>
      <c r="D41" s="4" t="inlineStr">
        <is>
          <t xml:space="preserve"> </t>
        </is>
      </c>
    </row>
    <row r="42">
      <c r="A42" s="4" t="inlineStr">
        <is>
          <t>Cash and cash equivalents</t>
        </is>
      </c>
      <c r="B42" s="6" t="n">
        <v>2025891</v>
      </c>
      <c r="C42" s="6" t="n">
        <v>1961956</v>
      </c>
      <c r="D42" s="6" t="n">
        <v>2146043</v>
      </c>
    </row>
    <row r="43">
      <c r="A43" s="4" t="inlineStr">
        <is>
          <t>Restricted cash, current</t>
        </is>
      </c>
      <c r="B43" s="6" t="n">
        <v>40713</v>
      </c>
      <c r="C43" s="6" t="n">
        <v>0</v>
      </c>
      <c r="D43" s="6" t="n">
        <v>0</v>
      </c>
    </row>
    <row r="44">
      <c r="A44" s="4" t="inlineStr">
        <is>
          <t>Restricted cash, non-current</t>
        </is>
      </c>
      <c r="B44" s="6" t="n">
        <v>0</v>
      </c>
      <c r="C44" s="6" t="n">
        <v>0</v>
      </c>
      <c r="D44" s="6" t="n">
        <v>1627</v>
      </c>
    </row>
    <row r="45">
      <c r="A45" s="4" t="inlineStr">
        <is>
          <t>Cash, cash equivalents and restricted cash —End of period</t>
        </is>
      </c>
      <c r="B45" s="6" t="n">
        <v>2066604</v>
      </c>
      <c r="C45" s="6" t="n">
        <v>1961956</v>
      </c>
      <c r="D45" s="6" t="n">
        <v>2147670</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6" t="n">
        <v>915</v>
      </c>
      <c r="C47" s="6" t="n">
        <v>3894</v>
      </c>
      <c r="D47" s="6" t="n">
        <v>2578</v>
      </c>
    </row>
    <row r="48">
      <c r="A48" s="4" t="inlineStr">
        <is>
          <t>Cash paid for income taxes</t>
        </is>
      </c>
      <c r="B48" s="6" t="n">
        <v>6632</v>
      </c>
      <c r="C48" s="6" t="n">
        <v>7016</v>
      </c>
      <c r="D48" s="6" t="n">
        <v>1363</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Non-cash consideration for business combination</t>
        </is>
      </c>
      <c r="B50" s="6" t="n">
        <v>0</v>
      </c>
      <c r="C50" s="6" t="n">
        <v>0</v>
      </c>
      <c r="D50" s="6" t="n">
        <v>21400</v>
      </c>
    </row>
    <row r="51">
      <c r="A51" s="4" t="inlineStr">
        <is>
          <t>Services to be received as part of a business combination</t>
        </is>
      </c>
      <c r="B51" s="6" t="n">
        <v>0</v>
      </c>
      <c r="C51" s="6" t="n">
        <v>0</v>
      </c>
      <c r="D51" s="6" t="n">
        <v>6500</v>
      </c>
    </row>
    <row r="52">
      <c r="A52" s="4" t="inlineStr">
        <is>
          <t>Unpaid portion of property and equipment purchases</t>
        </is>
      </c>
      <c r="B52" s="7" t="n">
        <v>429</v>
      </c>
      <c r="C52" s="7" t="n">
        <v>28503</v>
      </c>
      <c r="D52" s="7" t="n">
        <v>30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Content Publishers $ in Thousands</t>
        </is>
      </c>
      <c r="B1" s="2" t="inlineStr">
        <is>
          <t>Dec. 31, 2023 USD ($)</t>
        </is>
      </c>
    </row>
    <row r="2">
      <c r="A2" s="3" t="inlineStr">
        <is>
          <t>Commitments And Contingencies [Line Items]</t>
        </is>
      </c>
      <c r="B2" s="4" t="inlineStr">
        <is>
          <t xml:space="preserve"> </t>
        </is>
      </c>
    </row>
    <row r="3">
      <c r="A3" s="4" t="inlineStr">
        <is>
          <t>2024</t>
        </is>
      </c>
      <c r="B3" s="7" t="n">
        <v>184716</v>
      </c>
    </row>
    <row r="4">
      <c r="A4" s="4" t="inlineStr">
        <is>
          <t>2025</t>
        </is>
      </c>
      <c r="B4" s="6" t="n">
        <v>62655</v>
      </c>
    </row>
    <row r="5">
      <c r="A5" s="4" t="inlineStr">
        <is>
          <t>2026</t>
        </is>
      </c>
      <c r="B5" s="6" t="n">
        <v>21971</v>
      </c>
    </row>
    <row r="6">
      <c r="A6" s="4" t="inlineStr">
        <is>
          <t>2027</t>
        </is>
      </c>
      <c r="B6" s="6" t="n">
        <v>12732</v>
      </c>
    </row>
    <row r="7">
      <c r="A7" s="4" t="inlineStr">
        <is>
          <t>2028</t>
        </is>
      </c>
      <c r="B7" s="6" t="n">
        <v>1436</v>
      </c>
    </row>
    <row r="8">
      <c r="A8" s="4" t="inlineStr">
        <is>
          <t>Thereafter</t>
        </is>
      </c>
      <c r="B8" s="6" t="n">
        <v>2568</v>
      </c>
    </row>
    <row r="9">
      <c r="A9" s="4" t="inlineStr">
        <is>
          <t>Total content liabilities</t>
        </is>
      </c>
      <c r="B9" s="7" t="n">
        <v>2860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99114</v>
      </c>
      <c r="C4" s="7" t="n">
        <v>-486886</v>
      </c>
      <c r="D4" s="7" t="n">
        <v>240560</v>
      </c>
    </row>
    <row r="5">
      <c r="A5" s="4" t="inlineStr">
        <is>
          <t>Foreign</t>
        </is>
      </c>
      <c r="B5" s="6" t="n">
        <v>-316</v>
      </c>
      <c r="C5" s="6" t="n">
        <v>-5397</v>
      </c>
      <c r="D5" s="6" t="n">
        <v>-3973</v>
      </c>
    </row>
    <row r="6">
      <c r="A6" s="4" t="inlineStr">
        <is>
          <t>Income (Loss) Before Income Taxes</t>
        </is>
      </c>
      <c r="B6" s="7" t="n">
        <v>-699430</v>
      </c>
      <c r="C6" s="7" t="n">
        <v>-492283</v>
      </c>
      <c r="D6" s="7" t="n">
        <v>2365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97</v>
      </c>
      <c r="C4" s="7" t="n">
        <v>694</v>
      </c>
      <c r="D4" s="7" t="n">
        <v>0</v>
      </c>
    </row>
    <row r="5">
      <c r="A5" s="4" t="inlineStr">
        <is>
          <t>State</t>
        </is>
      </c>
      <c r="B5" s="6" t="n">
        <v>2715</v>
      </c>
      <c r="C5" s="6" t="n">
        <v>2444</v>
      </c>
      <c r="D5" s="6" t="n">
        <v>589</v>
      </c>
    </row>
    <row r="6">
      <c r="A6" s="4" t="inlineStr">
        <is>
          <t>Foreign</t>
        </is>
      </c>
      <c r="B6" s="6" t="n">
        <v>5448</v>
      </c>
      <c r="C6" s="6" t="n">
        <v>2002</v>
      </c>
      <c r="D6" s="6" t="n">
        <v>490</v>
      </c>
    </row>
    <row r="7">
      <c r="A7" s="4" t="inlineStr">
        <is>
          <t>Current income tax expense</t>
        </is>
      </c>
      <c r="B7" s="6" t="n">
        <v>8860</v>
      </c>
      <c r="C7" s="6" t="n">
        <v>5140</v>
      </c>
      <c r="D7" s="6" t="n">
        <v>1079</v>
      </c>
    </row>
    <row r="8">
      <c r="A8" s="3" t="inlineStr">
        <is>
          <t>Deferred:</t>
        </is>
      </c>
      <c r="B8" s="4" t="inlineStr">
        <is>
          <t xml:space="preserve"> </t>
        </is>
      </c>
      <c r="C8" s="4" t="inlineStr">
        <is>
          <t xml:space="preserve"> </t>
        </is>
      </c>
      <c r="D8" s="4" t="inlineStr">
        <is>
          <t xml:space="preserve"> </t>
        </is>
      </c>
    </row>
    <row r="9">
      <c r="A9" s="4" t="inlineStr">
        <is>
          <t>Federal</t>
        </is>
      </c>
      <c r="B9" s="6" t="n">
        <v>233</v>
      </c>
      <c r="C9" s="6" t="n">
        <v>448</v>
      </c>
      <c r="D9" s="6" t="n">
        <v>193</v>
      </c>
    </row>
    <row r="10">
      <c r="A10" s="4" t="inlineStr">
        <is>
          <t>State</t>
        </is>
      </c>
      <c r="B10" s="6" t="n">
        <v>222</v>
      </c>
      <c r="C10" s="6" t="n">
        <v>220</v>
      </c>
      <c r="D10" s="6" t="n">
        <v>256</v>
      </c>
    </row>
    <row r="11">
      <c r="A11" s="4" t="inlineStr">
        <is>
          <t>Foreign</t>
        </is>
      </c>
      <c r="B11" s="6" t="n">
        <v>816</v>
      </c>
      <c r="C11" s="6" t="n">
        <v>-86</v>
      </c>
      <c r="D11" s="6" t="n">
        <v>-7326</v>
      </c>
    </row>
    <row r="12">
      <c r="A12" s="4" t="inlineStr">
        <is>
          <t>Deferred income tax</t>
        </is>
      </c>
      <c r="B12" s="6" t="n">
        <v>1271</v>
      </c>
      <c r="C12" s="6" t="n">
        <v>582</v>
      </c>
      <c r="D12" s="6" t="n">
        <v>-6877</v>
      </c>
    </row>
    <row r="13">
      <c r="A13" s="4" t="inlineStr">
        <is>
          <t>Total income tax expense (benefit)</t>
        </is>
      </c>
      <c r="B13" s="7" t="n">
        <v>10131</v>
      </c>
      <c r="C13" s="7" t="n">
        <v>5722</v>
      </c>
      <c r="D13" s="7" t="n">
        <v>-57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at statutory rate</t>
        </is>
      </c>
      <c r="B4" s="10" t="n">
        <v>0.21</v>
      </c>
      <c r="C4" s="10" t="n">
        <v>0.21</v>
      </c>
      <c r="D4" s="10" t="n">
        <v>0.21</v>
      </c>
    </row>
    <row r="5">
      <c r="A5" s="4" t="inlineStr">
        <is>
          <t>U.S. state and local income taxes</t>
        </is>
      </c>
      <c r="B5" s="4" t="inlineStr">
        <is>
          <t>(0.40%)</t>
        </is>
      </c>
      <c r="C5" s="4" t="inlineStr">
        <is>
          <t>(0.50%)</t>
        </is>
      </c>
      <c r="D5" s="11" t="n">
        <v>0.002</v>
      </c>
    </row>
    <row r="6">
      <c r="A6" s="4" t="inlineStr">
        <is>
          <t>Change in valuation allowance</t>
        </is>
      </c>
      <c r="B6" s="4" t="inlineStr">
        <is>
          <t>(23.60%)</t>
        </is>
      </c>
      <c r="C6" s="4" t="inlineStr">
        <is>
          <t>(39.10%)</t>
        </is>
      </c>
      <c r="D6" s="10" t="n">
        <v>1.4</v>
      </c>
    </row>
    <row r="7">
      <c r="A7" s="4" t="inlineStr">
        <is>
          <t>Research and development tax credit</t>
        </is>
      </c>
      <c r="B7" s="11" t="n">
        <v>0.068</v>
      </c>
      <c r="C7" s="11" t="n">
        <v>0.146</v>
      </c>
      <c r="D7" s="4" t="inlineStr">
        <is>
          <t>(30.70%)</t>
        </is>
      </c>
    </row>
    <row r="8">
      <c r="A8" s="4" t="inlineStr">
        <is>
          <t>Stock-based compensation</t>
        </is>
      </c>
      <c r="B8" s="4" t="inlineStr">
        <is>
          <t>(2.80%)</t>
        </is>
      </c>
      <c r="C8" s="10" t="n">
        <v>0.04</v>
      </c>
      <c r="D8" s="4" t="inlineStr">
        <is>
          <t>(114.30%)</t>
        </is>
      </c>
    </row>
    <row r="9">
      <c r="A9" s="4" t="inlineStr">
        <is>
          <t>Discrete tax benefit due to intellectual property transfer</t>
        </is>
      </c>
      <c r="B9" s="10" t="n">
        <v>0</v>
      </c>
      <c r="C9" s="10" t="n">
        <v>0</v>
      </c>
      <c r="D9" s="4" t="inlineStr">
        <is>
          <t>(19.10%)</t>
        </is>
      </c>
    </row>
    <row r="10">
      <c r="A10" s="4" t="inlineStr">
        <is>
          <t>Meals and entertainment</t>
        </is>
      </c>
      <c r="B10" s="4" t="inlineStr">
        <is>
          <t>(0.20%)</t>
        </is>
      </c>
      <c r="C10" s="4" t="inlineStr">
        <is>
          <t>(0.10%)</t>
        </is>
      </c>
      <c r="D10" s="11" t="n">
        <v>0.001</v>
      </c>
    </row>
    <row r="11">
      <c r="A11" s="4" t="inlineStr">
        <is>
          <t>Foreign rate differential</t>
        </is>
      </c>
      <c r="B11" s="10" t="n">
        <v>0</v>
      </c>
      <c r="C11" s="11" t="n">
        <v>0.002</v>
      </c>
      <c r="D11" s="11" t="n">
        <v>0.001</v>
      </c>
    </row>
    <row r="12">
      <c r="A12" s="4" t="inlineStr">
        <is>
          <t>Section 162(m) limitation</t>
        </is>
      </c>
      <c r="B12" s="4" t="inlineStr">
        <is>
          <t>(2.10%)</t>
        </is>
      </c>
      <c r="C12" s="4" t="inlineStr">
        <is>
          <t>(0.50%)</t>
        </is>
      </c>
      <c r="D12" s="11" t="n">
        <v>0.011</v>
      </c>
    </row>
    <row r="13">
      <c r="A13" s="4" t="inlineStr">
        <is>
          <t>State apportionment change</t>
        </is>
      </c>
      <c r="B13" s="10" t="n">
        <v>0</v>
      </c>
      <c r="C13" s="11" t="n">
        <v>0.001</v>
      </c>
      <c r="D13" s="10" t="n">
        <v>0</v>
      </c>
    </row>
    <row r="14">
      <c r="A14" s="4" t="inlineStr">
        <is>
          <t>Tax rate change</t>
        </is>
      </c>
      <c r="B14" s="10" t="n">
        <v>0</v>
      </c>
      <c r="C14" s="10" t="n">
        <v>0</v>
      </c>
      <c r="D14" s="4" t="inlineStr">
        <is>
          <t>(0.70%)</t>
        </is>
      </c>
    </row>
    <row r="15">
      <c r="A15" s="4" t="inlineStr">
        <is>
          <t>Provision to return true-up</t>
        </is>
      </c>
      <c r="B15" s="11" t="n">
        <v>0.001</v>
      </c>
      <c r="C15" s="4" t="inlineStr">
        <is>
          <t>(0.10%)</t>
        </is>
      </c>
      <c r="D15" s="4" t="inlineStr">
        <is>
          <t>(0.10%)</t>
        </is>
      </c>
    </row>
    <row r="16">
      <c r="A16" s="4" t="inlineStr">
        <is>
          <t>Other</t>
        </is>
      </c>
      <c r="B16" s="4" t="inlineStr">
        <is>
          <t>(0.20%)</t>
        </is>
      </c>
      <c r="C16" s="4" t="inlineStr">
        <is>
          <t>(0.80%)</t>
        </is>
      </c>
      <c r="D16" s="4" t="inlineStr">
        <is>
          <t>(0.10%)</t>
        </is>
      </c>
    </row>
    <row r="17">
      <c r="A17" s="4" t="inlineStr">
        <is>
          <t>Effective tax rate</t>
        </is>
      </c>
      <c r="B17" s="4" t="inlineStr">
        <is>
          <t>(1.40%)</t>
        </is>
      </c>
      <c r="C17" s="4" t="inlineStr">
        <is>
          <t>(1.20%)</t>
        </is>
      </c>
      <c r="D17" s="4" t="inlineStr">
        <is>
          <t>(2.5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84136</v>
      </c>
      <c r="C3" s="7" t="n">
        <v>517787</v>
      </c>
    </row>
    <row r="4">
      <c r="A4" s="4" t="inlineStr">
        <is>
          <t>Reserves and accruals</t>
        </is>
      </c>
      <c r="B4" s="6" t="n">
        <v>23677</v>
      </c>
      <c r="C4" s="6" t="n">
        <v>20068</v>
      </c>
    </row>
    <row r="5">
      <c r="A5" s="4" t="inlineStr">
        <is>
          <t>Research and development credits</t>
        </is>
      </c>
      <c r="B5" s="6" t="n">
        <v>248381</v>
      </c>
      <c r="C5" s="6" t="n">
        <v>230586</v>
      </c>
    </row>
    <row r="6">
      <c r="A6" s="4" t="inlineStr">
        <is>
          <t>Operating lease liabilities</t>
        </is>
      </c>
      <c r="B6" s="6" t="n">
        <v>183359</v>
      </c>
      <c r="C6" s="6" t="n">
        <v>153145</v>
      </c>
    </row>
    <row r="7">
      <c r="A7" s="4" t="inlineStr">
        <is>
          <t>Stock-based compensation</t>
        </is>
      </c>
      <c r="B7" s="6" t="n">
        <v>55785</v>
      </c>
      <c r="C7" s="6" t="n">
        <v>50661</v>
      </c>
    </row>
    <row r="8">
      <c r="A8" s="4" t="inlineStr">
        <is>
          <t>Depreciation and amortization</t>
        </is>
      </c>
      <c r="B8" s="6" t="n">
        <v>51700</v>
      </c>
      <c r="C8" s="6" t="n">
        <v>41377</v>
      </c>
    </row>
    <row r="9">
      <c r="A9" s="4" t="inlineStr">
        <is>
          <t>Section 174 capitalization</t>
        </is>
      </c>
      <c r="B9" s="6" t="n">
        <v>280906</v>
      </c>
      <c r="C9" s="6" t="n">
        <v>165219</v>
      </c>
    </row>
    <row r="10">
      <c r="A10" s="4" t="inlineStr">
        <is>
          <t>Other</t>
        </is>
      </c>
      <c r="B10" s="6" t="n">
        <v>6190</v>
      </c>
      <c r="C10" s="6" t="n">
        <v>286</v>
      </c>
    </row>
    <row r="11">
      <c r="A11" s="4" t="inlineStr">
        <is>
          <t>Total deferred tax assets</t>
        </is>
      </c>
      <c r="B11" s="6" t="n">
        <v>1334134</v>
      </c>
      <c r="C11" s="6" t="n">
        <v>1179129</v>
      </c>
    </row>
    <row r="12">
      <c r="A12" s="3" t="inlineStr">
        <is>
          <t>Deferred tax liabilities:</t>
        </is>
      </c>
      <c r="B12" s="4" t="inlineStr">
        <is>
          <t xml:space="preserve"> </t>
        </is>
      </c>
      <c r="C12" s="4" t="inlineStr">
        <is>
          <t xml:space="preserve"> </t>
        </is>
      </c>
    </row>
    <row r="13">
      <c r="A13" s="4" t="inlineStr">
        <is>
          <t>Operating lease right-of-use assets</t>
        </is>
      </c>
      <c r="B13" s="6" t="n">
        <v>-111164</v>
      </c>
      <c r="C13" s="6" t="n">
        <v>-128517</v>
      </c>
    </row>
    <row r="14">
      <c r="A14" s="4" t="inlineStr">
        <is>
          <t>Other</t>
        </is>
      </c>
      <c r="B14" s="6" t="n">
        <v>4357</v>
      </c>
      <c r="C14" s="6" t="n">
        <v>0</v>
      </c>
    </row>
    <row r="15">
      <c r="A15" s="4" t="inlineStr">
        <is>
          <t>Total deferred tax liabilities</t>
        </is>
      </c>
      <c r="B15" s="6" t="n">
        <v>-115521</v>
      </c>
      <c r="C15" s="6" t="n">
        <v>-128517</v>
      </c>
    </row>
    <row r="16">
      <c r="A16" s="4" t="inlineStr">
        <is>
          <t>Valuation allowance</t>
        </is>
      </c>
      <c r="B16" s="6" t="n">
        <v>-1209822</v>
      </c>
      <c r="C16" s="6" t="n">
        <v>-1040341</v>
      </c>
    </row>
    <row r="17">
      <c r="A17" s="4" t="inlineStr">
        <is>
          <t>Net deferred tax assets</t>
        </is>
      </c>
      <c r="B17" s="7" t="n">
        <v>8791</v>
      </c>
      <c r="C17" s="7" t="n">
        <v>102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Tax cuts and jobs act, income tax expense (benefit)</t>
        </is>
      </c>
      <c r="B4" s="7" t="n">
        <v>3700</v>
      </c>
      <c r="C4" s="4" t="inlineStr">
        <is>
          <t xml:space="preserve"> </t>
        </is>
      </c>
      <c r="D4" s="4" t="inlineStr">
        <is>
          <t xml:space="preserve"> </t>
        </is>
      </c>
    </row>
    <row r="5">
      <c r="A5" s="4" t="inlineStr">
        <is>
          <t>Increased in valuation allowance</t>
        </is>
      </c>
      <c r="B5" s="6" t="n">
        <v>166000</v>
      </c>
      <c r="C5" s="7" t="n">
        <v>199200</v>
      </c>
      <c r="D5" s="4" t="inlineStr">
        <is>
          <t xml:space="preserve"> </t>
        </is>
      </c>
    </row>
    <row r="6">
      <c r="A6" s="4" t="inlineStr">
        <is>
          <t>Research and development tax credit carryforwards</t>
        </is>
      </c>
      <c r="B6" s="6" t="n">
        <v>248381</v>
      </c>
      <c r="C6" s="6" t="n">
        <v>230586</v>
      </c>
      <c r="D6" s="4" t="inlineStr">
        <is>
          <t xml:space="preserve"> </t>
        </is>
      </c>
    </row>
    <row r="7">
      <c r="A7" s="4" t="inlineStr">
        <is>
          <t>Unrecognized tax benefits</t>
        </is>
      </c>
      <c r="B7" s="6" t="n">
        <v>88548</v>
      </c>
      <c r="C7" s="6" t="n">
        <v>88028</v>
      </c>
      <c r="D7" s="7" t="n">
        <v>66150</v>
      </c>
    </row>
    <row r="8">
      <c r="A8" s="4" t="inlineStr">
        <is>
          <t>Unrecognized tax benefits that would impact effective tax rate</t>
        </is>
      </c>
      <c r="B8" s="6" t="n">
        <v>5200</v>
      </c>
      <c r="C8" s="4" t="inlineStr">
        <is>
          <t xml:space="preserve"> </t>
        </is>
      </c>
      <c r="D8" s="4" t="inlineStr">
        <is>
          <t xml:space="preserve"> </t>
        </is>
      </c>
    </row>
    <row r="9">
      <c r="A9" s="4" t="inlineStr">
        <is>
          <t>Unrecognized tax benefits</t>
        </is>
      </c>
      <c r="B9" s="6" t="n">
        <v>83300</v>
      </c>
      <c r="C9" s="4" t="inlineStr">
        <is>
          <t xml:space="preserve"> </t>
        </is>
      </c>
      <c r="D9" s="4" t="inlineStr">
        <is>
          <t xml:space="preserve"> </t>
        </is>
      </c>
    </row>
    <row r="10">
      <c r="A10" s="4" t="inlineStr">
        <is>
          <t>Accrued interest and penalties</t>
        </is>
      </c>
      <c r="B10" s="6" t="n">
        <v>1000</v>
      </c>
      <c r="C10" s="7" t="n">
        <v>800</v>
      </c>
      <c r="D10" s="4" t="inlineStr">
        <is>
          <t xml:space="preserve"> </t>
        </is>
      </c>
    </row>
    <row r="11">
      <c r="A11" s="4" t="inlineStr">
        <is>
          <t>Research and Development Credits</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Unrecognized tax benefits</t>
        </is>
      </c>
      <c r="B13" s="6" t="n">
        <v>71800</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Net operating loss carryforwards</t>
        </is>
      </c>
      <c r="B16" s="6" t="n">
        <v>1807300</v>
      </c>
      <c r="C16" s="4" t="inlineStr">
        <is>
          <t xml:space="preserve"> </t>
        </is>
      </c>
      <c r="D16" s="4" t="inlineStr">
        <is>
          <t xml:space="preserve"> </t>
        </is>
      </c>
    </row>
    <row r="17">
      <c r="A17" s="4" t="inlineStr">
        <is>
          <t>Research and development tax credit carryforwards</t>
        </is>
      </c>
      <c r="B17" s="6" t="n">
        <v>1947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Net operating loss carryforwards</t>
        </is>
      </c>
      <c r="B20" s="6" t="n">
        <v>1604000</v>
      </c>
      <c r="C20" s="4" t="inlineStr">
        <is>
          <t xml:space="preserve"> </t>
        </is>
      </c>
      <c r="D20" s="4" t="inlineStr">
        <is>
          <t xml:space="preserve"> </t>
        </is>
      </c>
    </row>
    <row r="21">
      <c r="A21" s="4" t="inlineStr">
        <is>
          <t>Research and development tax credit carryforwards</t>
        </is>
      </c>
      <c r="B21" s="6" t="n">
        <v>149500</v>
      </c>
      <c r="C21" s="4" t="inlineStr">
        <is>
          <t xml:space="preserve"> </t>
        </is>
      </c>
      <c r="D21" s="4" t="inlineStr">
        <is>
          <t xml:space="preserve"> </t>
        </is>
      </c>
    </row>
    <row r="22">
      <c r="A22" s="4" t="inlineStr">
        <is>
          <t>Brazil</t>
        </is>
      </c>
      <c r="B22" s="4" t="inlineStr">
        <is>
          <t xml:space="preserve"> </t>
        </is>
      </c>
      <c r="C22" s="4" t="inlineStr">
        <is>
          <t xml:space="preserve"> </t>
        </is>
      </c>
      <c r="D22" s="4" t="inlineStr">
        <is>
          <t xml:space="preserve"> </t>
        </is>
      </c>
    </row>
    <row r="23">
      <c r="A23" s="3" t="inlineStr">
        <is>
          <t>Income Taxes Disclosure [Line Items]</t>
        </is>
      </c>
      <c r="B23" s="4" t="inlineStr">
        <is>
          <t xml:space="preserve"> </t>
        </is>
      </c>
      <c r="C23" s="4" t="inlineStr">
        <is>
          <t xml:space="preserve"> </t>
        </is>
      </c>
      <c r="D23" s="4" t="inlineStr">
        <is>
          <t xml:space="preserve"> </t>
        </is>
      </c>
    </row>
    <row r="24">
      <c r="A24" s="4" t="inlineStr">
        <is>
          <t>Net operating loss carryforwards</t>
        </is>
      </c>
      <c r="B24" s="6" t="n">
        <v>8600</v>
      </c>
      <c r="C24" s="4" t="inlineStr">
        <is>
          <t xml:space="preserve"> </t>
        </is>
      </c>
      <c r="D24" s="4" t="inlineStr">
        <is>
          <t xml:space="preserve"> </t>
        </is>
      </c>
    </row>
    <row r="25">
      <c r="A25" s="4" t="inlineStr">
        <is>
          <t>Netherlands</t>
        </is>
      </c>
      <c r="B25" s="4" t="inlineStr">
        <is>
          <t xml:space="preserve"> </t>
        </is>
      </c>
      <c r="C25" s="4" t="inlineStr">
        <is>
          <t xml:space="preserve"> </t>
        </is>
      </c>
      <c r="D25" s="4" t="inlineStr">
        <is>
          <t xml:space="preserve"> </t>
        </is>
      </c>
    </row>
    <row r="26">
      <c r="A26" s="3" t="inlineStr">
        <is>
          <t>Income Taxes Disclosure [Line Items]</t>
        </is>
      </c>
      <c r="B26" s="4" t="inlineStr">
        <is>
          <t xml:space="preserve"> </t>
        </is>
      </c>
      <c r="C26" s="4" t="inlineStr">
        <is>
          <t xml:space="preserve"> </t>
        </is>
      </c>
      <c r="D26" s="4" t="inlineStr">
        <is>
          <t xml:space="preserve"> </t>
        </is>
      </c>
    </row>
    <row r="27">
      <c r="A27" s="4" t="inlineStr">
        <is>
          <t>Net operating loss carryforwards</t>
        </is>
      </c>
      <c r="B27" s="6" t="n">
        <v>47600</v>
      </c>
      <c r="C27" s="4" t="inlineStr">
        <is>
          <t xml:space="preserve"> </t>
        </is>
      </c>
      <c r="D27" s="4" t="inlineStr">
        <is>
          <t xml:space="preserve"> </t>
        </is>
      </c>
    </row>
    <row r="28">
      <c r="A28" s="4" t="inlineStr">
        <is>
          <t>UK</t>
        </is>
      </c>
      <c r="B28" s="4" t="inlineStr">
        <is>
          <t xml:space="preserve"> </t>
        </is>
      </c>
      <c r="C28" s="4" t="inlineStr">
        <is>
          <t xml:space="preserve"> </t>
        </is>
      </c>
      <c r="D28" s="4" t="inlineStr">
        <is>
          <t xml:space="preserve"> </t>
        </is>
      </c>
    </row>
    <row r="29">
      <c r="A29" s="3" t="inlineStr">
        <is>
          <t>Income Taxes Disclosure [Line Items]</t>
        </is>
      </c>
      <c r="B29" s="4" t="inlineStr">
        <is>
          <t xml:space="preserve"> </t>
        </is>
      </c>
      <c r="C29" s="4" t="inlineStr">
        <is>
          <t xml:space="preserve"> </t>
        </is>
      </c>
      <c r="D29" s="4" t="inlineStr">
        <is>
          <t xml:space="preserve"> </t>
        </is>
      </c>
    </row>
    <row r="30">
      <c r="A30" s="4" t="inlineStr">
        <is>
          <t>Net operating loss carryforwards</t>
        </is>
      </c>
      <c r="B30" s="6" t="n">
        <v>14000</v>
      </c>
      <c r="C30" s="4" t="inlineStr">
        <is>
          <t xml:space="preserve"> </t>
        </is>
      </c>
      <c r="D30" s="4" t="inlineStr">
        <is>
          <t xml:space="preserve"> </t>
        </is>
      </c>
    </row>
    <row r="31">
      <c r="A31" s="4" t="inlineStr">
        <is>
          <t>International</t>
        </is>
      </c>
      <c r="B31" s="4" t="inlineStr">
        <is>
          <t xml:space="preserve"> </t>
        </is>
      </c>
      <c r="C31" s="4" t="inlineStr">
        <is>
          <t xml:space="preserve"> </t>
        </is>
      </c>
      <c r="D31" s="4" t="inlineStr">
        <is>
          <t xml:space="preserve"> </t>
        </is>
      </c>
    </row>
    <row r="32">
      <c r="A32" s="3" t="inlineStr">
        <is>
          <t>Income Taxes Disclosure [Line Items]</t>
        </is>
      </c>
      <c r="B32" s="4" t="inlineStr">
        <is>
          <t xml:space="preserve"> </t>
        </is>
      </c>
      <c r="C32" s="4" t="inlineStr">
        <is>
          <t xml:space="preserve"> </t>
        </is>
      </c>
      <c r="D32" s="4" t="inlineStr">
        <is>
          <t xml:space="preserve"> </t>
        </is>
      </c>
    </row>
    <row r="33">
      <c r="A33" s="4" t="inlineStr">
        <is>
          <t>Unrecognized tax benefits</t>
        </is>
      </c>
      <c r="B33" s="7" t="n">
        <v>167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88028</v>
      </c>
      <c r="C4" s="7" t="n">
        <v>66150</v>
      </c>
    </row>
    <row r="5">
      <c r="A5" s="4" t="inlineStr">
        <is>
          <t>Gross increase for tax positions of current year</t>
        </is>
      </c>
      <c r="B5" s="6" t="n">
        <v>13166</v>
      </c>
      <c r="C5" s="6" t="n">
        <v>22888</v>
      </c>
    </row>
    <row r="6">
      <c r="A6" s="4" t="inlineStr">
        <is>
          <t>Gross decrease due to statute expiration</t>
        </is>
      </c>
      <c r="B6" s="6" t="n">
        <v>-54</v>
      </c>
      <c r="C6" s="6" t="n">
        <v>-317</v>
      </c>
    </row>
    <row r="7">
      <c r="A7" s="4" t="inlineStr">
        <is>
          <t>Gross increase for tax positions of prior years</t>
        </is>
      </c>
      <c r="B7" s="6" t="n">
        <v>140</v>
      </c>
      <c r="C7" s="6" t="n">
        <v>676</v>
      </c>
    </row>
    <row r="8">
      <c r="A8" s="4" t="inlineStr">
        <is>
          <t>Gross decrease for tax positions of prior years</t>
        </is>
      </c>
      <c r="B8" s="6" t="n">
        <v>-12689</v>
      </c>
      <c r="C8" s="6" t="n">
        <v>-1185</v>
      </c>
    </row>
    <row r="9">
      <c r="A9" s="4" t="inlineStr">
        <is>
          <t>Decrease relating to settlements with taxing authorities</t>
        </is>
      </c>
      <c r="B9" s="6" t="n">
        <v>-43</v>
      </c>
      <c r="C9" s="6" t="n">
        <v>-184</v>
      </c>
    </row>
    <row r="10">
      <c r="A10" s="4" t="inlineStr">
        <is>
          <t>Unrecognized tax benefits balance at end of year</t>
        </is>
      </c>
      <c r="B10" s="7" t="n">
        <v>88548</v>
      </c>
      <c r="C10" s="7" t="n">
        <v>880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Dec. 31, 2023</t>
        </is>
      </c>
      <c r="C2" s="2" t="inlineStr">
        <is>
          <t>Dec. 31, 2022</t>
        </is>
      </c>
      <c r="D2" s="2" t="inlineStr">
        <is>
          <t>Dec. 31, 2021</t>
        </is>
      </c>
    </row>
    <row r="3">
      <c r="A3" s="4" t="inlineStr">
        <is>
          <t>Saving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 amount to plan</t>
        </is>
      </c>
      <c r="B5" s="7" t="n">
        <v>0</v>
      </c>
      <c r="C5" s="7" t="n">
        <v>0</v>
      </c>
      <c r="D5" s="7" t="n">
        <v>0</v>
      </c>
    </row>
    <row r="6">
      <c r="A6" s="4" t="inlineStr">
        <is>
          <t>UK and Korea Employees Defined Contributio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 amount to plan</t>
        </is>
      </c>
      <c r="B8" s="7" t="n">
        <v>3200000</v>
      </c>
      <c r="C8" s="7" t="n">
        <v>2300000</v>
      </c>
      <c r="D8" s="7" t="n">
        <v>13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alcul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709561</v>
      </c>
      <c r="C4" s="7" t="n">
        <v>-498005</v>
      </c>
      <c r="D4" s="7" t="n">
        <v>242385</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41572</v>
      </c>
      <c r="C6" s="6" t="n">
        <v>137668</v>
      </c>
      <c r="D6" s="6" t="n">
        <v>132710</v>
      </c>
    </row>
    <row r="7">
      <c r="A7" s="4" t="inlineStr">
        <is>
          <t>Net income (loss) per share - basic (in dollars per share)</t>
        </is>
      </c>
      <c r="B7" s="9" t="n">
        <v>-5.01</v>
      </c>
      <c r="C7" s="9" t="n">
        <v>-3.62</v>
      </c>
      <c r="D7" s="9" t="n">
        <v>1.83</v>
      </c>
    </row>
    <row r="8">
      <c r="A8" s="4" t="inlineStr">
        <is>
          <t>Weighted-average common shares outstanding — diluted (in shares)</t>
        </is>
      </c>
      <c r="B8" s="6" t="n">
        <v>141572</v>
      </c>
      <c r="C8" s="6" t="n">
        <v>137668</v>
      </c>
      <c r="D8" s="6" t="n">
        <v>141668</v>
      </c>
    </row>
    <row r="9">
      <c r="A9" s="4" t="inlineStr">
        <is>
          <t>Net income (loss) per share - diluted (in dollars per share)</t>
        </is>
      </c>
      <c r="B9" s="9" t="n">
        <v>-5.01</v>
      </c>
      <c r="C9" s="9" t="n">
        <v>-3.62</v>
      </c>
      <c r="D9" s="9" t="n">
        <v>1.71</v>
      </c>
    </row>
    <row r="10">
      <c r="A10" s="4" t="inlineStr">
        <is>
          <t>Restricted stock unit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Common stock equivalents (in shares)</t>
        </is>
      </c>
      <c r="B12" s="6" t="n">
        <v>0</v>
      </c>
      <c r="C12" s="6" t="n">
        <v>0</v>
      </c>
      <c r="D12" s="6" t="n">
        <v>2744</v>
      </c>
    </row>
    <row r="13">
      <c r="A13" s="4" t="inlineStr">
        <is>
          <t>Stock option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Common stock equivalents (in shares)</t>
        </is>
      </c>
      <c r="B15" s="6" t="n">
        <v>0</v>
      </c>
      <c r="C15" s="6" t="n">
        <v>0</v>
      </c>
      <c r="D15" s="6" t="n">
        <v>62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net loss per share (in shares)</t>
        </is>
      </c>
      <c r="B5" s="6" t="n">
        <v>14</v>
      </c>
      <c r="C5" s="12" t="n">
        <v>14.4</v>
      </c>
      <c r="D5" s="12" t="n">
        <v>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6:20Z</dcterms:created>
  <dcterms:modified xmlns:dcterms="http://purl.org/dc/terms/" xmlns:xsi="http://www.w3.org/2001/XMLSchema-instance" xsi:type="dcterms:W3CDTF">2024-02-16T21:06:20Z</dcterms:modified>
</cp:coreProperties>
</file>